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Agreements" sheetId="14" state="visible" r:id="rId14"/>
    <sheet xmlns:r="http://schemas.openxmlformats.org/officeDocument/2006/relationships" name="Convertible Note Payable" sheetId="15" state="visible" r:id="rId15"/>
    <sheet xmlns:r="http://schemas.openxmlformats.org/officeDocument/2006/relationships" name="Leases" sheetId="16" state="visible" r:id="rId16"/>
    <sheet xmlns:r="http://schemas.openxmlformats.org/officeDocument/2006/relationships" name="Stockholders_ Equity (Defic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Stockholders_ Equity (Deficit) " sheetId="24" state="visible" r:id="rId24"/>
    <sheet xmlns:r="http://schemas.openxmlformats.org/officeDocument/2006/relationships" name="Organization and Nature of Bu_2" sheetId="25" state="visible" r:id="rId25"/>
    <sheet xmlns:r="http://schemas.openxmlformats.org/officeDocument/2006/relationships" name="Going Concern Analysis (Details" sheetId="26" state="visible" r:id="rId26"/>
    <sheet xmlns:r="http://schemas.openxmlformats.org/officeDocument/2006/relationships" name="Summary of Significant Accoun_2" sheetId="27" state="visible" r:id="rId27"/>
    <sheet xmlns:r="http://schemas.openxmlformats.org/officeDocument/2006/relationships" name="Fixed Assets (Details)" sheetId="28" state="visible" r:id="rId28"/>
    <sheet xmlns:r="http://schemas.openxmlformats.org/officeDocument/2006/relationships" name="Fixed Assets (Details) - Schedu" sheetId="29" state="visible" r:id="rId29"/>
    <sheet xmlns:r="http://schemas.openxmlformats.org/officeDocument/2006/relationships" name="Intangible Assets (Details)" sheetId="30" state="visible" r:id="rId30"/>
    <sheet xmlns:r="http://schemas.openxmlformats.org/officeDocument/2006/relationships" name="Intangible Assets (Details) - S" sheetId="31" state="visible" r:id="rId31"/>
    <sheet xmlns:r="http://schemas.openxmlformats.org/officeDocument/2006/relationships" name="Related Party Transactions (Det" sheetId="32" state="visible" r:id="rId32"/>
    <sheet xmlns:r="http://schemas.openxmlformats.org/officeDocument/2006/relationships" name="Agreements (Details)" sheetId="33" state="visible" r:id="rId33"/>
    <sheet xmlns:r="http://schemas.openxmlformats.org/officeDocument/2006/relationships" name="Convertible Note Payable (Detai" sheetId="34" state="visible" r:id="rId34"/>
    <sheet xmlns:r="http://schemas.openxmlformats.org/officeDocument/2006/relationships" name="Leases (Details) - Schedule of " sheetId="35" state="visible" r:id="rId35"/>
    <sheet xmlns:r="http://schemas.openxmlformats.org/officeDocument/2006/relationships" name="Leases (Details) - Schedule o_2" sheetId="36" state="visible" r:id="rId36"/>
    <sheet xmlns:r="http://schemas.openxmlformats.org/officeDocument/2006/relationships" name="Leases (Details) - schedule o_3" sheetId="37" state="visible" r:id="rId37"/>
    <sheet xmlns:r="http://schemas.openxmlformats.org/officeDocument/2006/relationships" name="Leases (Details) - schedule o_4" sheetId="38" state="visible" r:id="rId38"/>
    <sheet xmlns:r="http://schemas.openxmlformats.org/officeDocument/2006/relationships" name="Stockholders_ Equity (Deficit_2" sheetId="39" state="visible" r:id="rId39"/>
    <sheet xmlns:r="http://schemas.openxmlformats.org/officeDocument/2006/relationships" name="Stockholders_ Equity (Deficit_3" sheetId="40" state="visible" r:id="rId40"/>
    <sheet xmlns:r="http://schemas.openxmlformats.org/officeDocument/2006/relationships" name="Stockholders_ Equity (Deficit_4" sheetId="41" state="visible" r:id="rId41"/>
    <sheet xmlns:r="http://schemas.openxmlformats.org/officeDocument/2006/relationships" name="Stockholders_ Equity (Deficit_5"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Aditx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546248</v>
      </c>
    </row>
    <row r="8">
      <c r="A8" s="4" t="inlineStr">
        <is>
          <t>Amendment Flag</t>
        </is>
      </c>
      <c r="B8" s="4" t="inlineStr">
        <is>
          <t>false</t>
        </is>
      </c>
    </row>
    <row r="9">
      <c r="A9" s="4" t="inlineStr">
        <is>
          <t>Entity Central Index Key</t>
        </is>
      </c>
      <c r="B9" s="4" t="inlineStr">
        <is>
          <t>00017267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33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March 31, 2021 and March 31, 2020.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omitted pursuant to the rules and regulations of the SEC. The accompanying unaudited financial statements
should be read in conjunction with the Company’s financial statements for the years ended December 31, 2020 and 2019, which contain
the audited financial statements and notes thereto, included in the Company’s Annual Report on Form 10-K, filed with the SEC on
March 25, 2021. The interim results for the three months ended March 31, 2021 are not necessarily indicative of the results to be expected
for the year ended December 31, 2021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The Company maintains its cash accounts at financial
institutions which are insured by the Federal Deposit Insurance Corporation. At times, the Company may have deposits in excess of federally
insured limits. Cash and Cash Equivalents Cash and cash equivalents include short-term,
liquid investments.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 Leases Under Topic 842, adopted in 2020 with no impact
related to adoption, operating lease expense is generally recognized evenly over the term of the lease. The Company has operating leases
consisting of office space, laboratory space, and lab equipment. Leases with an initial term of twelve months
or less are not recorded on the balance sheet. For lease agreements entered or reassessed after the adoption of Topic 842,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expensed as incurred. During the three months ended March 31, 2021 and March 31, 2020, the Company had a licensing fee for
the patents of $69,360 and $126,045, respectively. Research and Development We incur research and development costs during
the process of researching and developing our technologies and future offerings. We expense these costs as incurred unless such costs
qualify for capitalization under applicable guidance.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1, 2,143,000 stock options and 5,463,715 warrants were excluded from dilutive
earnings per share as their effects were anti-dilutive. As of March 31, 2020, 1,110,000 stock options and 1,382,475 warrants were excluded
from dilutive earnings per share as their effects were anti-dilutive. Recent Accounting Pronouncements In December 2019, the FASB issued Accounting
Standards Update, or ASU, No. 2019-12, Income Taxes (Topic 740): Simplifying the Accounting for Income Taxes, or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2019-12 did not have a material effect on the Company’s financial statement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and the adoption of this ASU did not have a material
impact on the Company's consolidated financial statements and related disclosure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4 – FIXED ASSETS The Company’s fixed assets include the
following on March 31, 2021:
Cost Basis Accumulated Depreciation Net
Computers $ 104,805 $ (12,138 ) $ 92,667
Lab Equipment 2,008,744 (71,251 ) 1,937,493
Office Furniture 10,407 (569 ) 9,838
Other Fixed Assets 1,048 (58 ) 990
Total Fixed Assets $ 2,125,004 $ (84,016 ) $ 2,040,988 The Company’s fixed assets include the
following on December 31, 2020:
Cost Basis Accumulated Net
Computers $ 54,579 $ (3,079 ) $ 51,500
Lab Equipment 750,658 (14,350 ) 736,308
Office Furniture 10,407 (312 ) 10,095
Other Fixed Assets 1,048 (32 ) 1,016
Total Fixed Assets $ 816,692 $ (17,773 ) $ 798,919 Depreciation expense was $66,243 for the three
months ended March 31, 2021 and zero for the three months ended for March 31, 2020. None of the Company’s fixed assets serve as
collateral against any loans as of March 31, 2021 and December 31, 2020, other than those subject to the financed asse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5 – INTANGIBLE ASSETS The Company’s intangible assets include
the following on March 31, 2021:
Cost Basis Accumulated Amortization Net
Proprietary Technology $ 321,000 $ (26,384 ) $ 294,616
Total Intangible Assets $ 321,000 (26,384 ) $ 294,616 The Company’s intangible assets include
the following on December 31, 2020:
Cost Basis Accumulated Net
Proprietary Technology $ 321,000 $ - $ 321,000
Total Intangible Assets $ 321,000 - $ 321,000 Amortization expense was $26,384 for the three
months ended March 31, 2021 and zero for the three months ended for March 31, 2020. None of the Company’s intangible assets serve
as collateral against any loans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On February 24, 2021, the Company granted 225,000
shares of restricted stock pursuant to the Company’s 2017 Equity Incentive Plan to the Company’s Chief Executive Officer.
The Company recognized $747,000 in stock-based compensation for the issuance of these shares. The grant vests in equal annual installments
over the course of (3) three years, beginning on March 31, 2021. On February 24, 2021, the Company granted 110,000
shares of restricted stock pursuant to the Company’s 2017 Equity Incentive Plan to the Company’s Chief Financial Officer.
The Company recognized $365,200 in stock-based compensation for the issuance of these shares. The grant vests in equal annual installments
over the course of (3) three years, beginning on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3 Months Ended</t>
        </is>
      </c>
    </row>
    <row r="2">
      <c r="B2" s="2" t="inlineStr">
        <is>
          <t>Mar. 31, 2021</t>
        </is>
      </c>
    </row>
    <row r="3">
      <c r="A3" s="3" t="inlineStr">
        <is>
          <t>Agreements Disclosure [Abstract]</t>
        </is>
      </c>
    </row>
    <row r="4">
      <c r="A4" s="4" t="inlineStr">
        <is>
          <t>AGREEMENTS</t>
        </is>
      </c>
      <c r="B4" s="4" t="inlineStr">
        <is>
          <t>NOTE 7 – AGREEMENTS On July 1, 2020, the Company entered into an
amendment to the patent and technology licensing agreement with Loma Linda University (“LLU”), dated March 15, 2018. Pursuant
to the amendment, the Company paid LLU $455,000 within four days of the signing of such amendment. The amendment also updated the milestone
payment dates to be $175,000 on March 31, 2022; $100,000 on March 31, 2024; $500,000 on March 31, 2026; and $500,000 on March 31, 2027. In October 2020, the Company entered into a 24-month
financing agreement for lab equipment. The aggregate cost of this financing agreement will be $467,691, of which $430,871 represents
principal and $36,820 represents interest. The financing agreement has an interest rate of 8% per year. On November 18, 2020, the Company entered into
a Consulting Agreement (the “Salveo Consulting Agreement”) with Salveo Diagnostics, Inc., a Delaware corporation (“Salveo”).
Pursuant to the Salveo Consulting Agreement, Salveo agreed to establish, setup, and commence commercial operations of a licensed, College
of American Pathologists accredited, and Clinical Laboratory Improvement Amendments (CLIA) certified, independent clinical and diagnostic
laboratory for us and our AditxtScore™ immune monitoring technology (the “Salveo Services”). In consideration for the Salveo Services, and
upon the successful completion of certain milestones (the “Milestones”) described below, we issued Salveo an aggregate of
650,000 shares of our common stock (the “Salveo Shares”). The Salveo Shares were issued to Salveo upon the completion of
the following Milestones: (i) 150,000 shares upon the sale and transfer to the Company of certain code and interpretive commenting algorithms
(the “Algorithms”) along with related testing protocols and all proprietary technology, codes and spreadsheets, know-how,
any necessary information or tools to implement, use, and/or continue to improve or further refine the Algorithms, and other associated
intellectual property; (ii) 250,000 shares upon securing temporary laboratory space and other related tasks in connection with the launch
of the AditxtScore™ platform; and (iii) 250,000 shares upon satisfaction of tasks related to the establishment of a long-term AditxtScore™
center in Richmond, VA. We also pay Salveo at cost for Salveo’s reasonable and documented purchases, general operating costs and
expenses incurred in connection with the Salveo Services. As of December 31, 2020, all milestones have been met and all shares have been
issued under the Salveo Consulting Agreement. In November 2020, the Company entered into an
additional 24-month financing agreement for lab equipment. The aggregate cost of this financing agreement will be $233,581, of which
$215,192 represents principal and $18,389 represents interest. The financing agreement has an interest rate of 8% per year. In February 2021, the Company entered into an
additional 24-month financing agreement for lab equipment. The aggregate cost of this financing agreement, net of a $200,000 down payment
will be $892,094, of which $821,861 represents principal and $70,233 represents interest. The financing agreement has an interest rate
of 8% p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r. 31, 2021</t>
        </is>
      </c>
    </row>
    <row r="3">
      <c r="A3" s="3" t="inlineStr">
        <is>
          <t>Debt Disclosure [Abstract]</t>
        </is>
      </c>
    </row>
    <row r="4">
      <c r="A4" s="4" t="inlineStr">
        <is>
          <t>CONVERTIBLE NOTE PAYABLE</t>
        </is>
      </c>
      <c r="B4" s="4" t="inlineStr">
        <is>
          <t>NOTE 8 – CONVERTIBLE NOTE PAYABLE On January 25, 2021, the Company entered into
a Securities Purchase Agreement with an institutional accredited investor (the “Investor”) for the offering, sale, and issuance
of a $6,000,000 Senior Convertible Promissory Note (the “Convertible Note”). The Convertible Note has a twenty-four-month
term and is convertible at the option of the Investor at any time prior to maturity in shares of Common Stock at an initial conversion
price of $4.00 per share. Pursuant to the Securities Purchase Agreement, the Company also issued a warrant to the Investor to purchase
up to 800,000 shares of the Company’s common stock. The warrant is immediately exercisable for a period of three (3) years at an
exercise price of $4.00 per share, subject to adjustment. An additional 75,000 warrants to purchase shares of the Company’s common
stock was also issued to the underwriters. These underwriter warrants are immediately exercisable for a period of five (5) years at an
exercise price of $4.00 per share, subject to adjustment. The Convertible Note has an original issuance discount of $1,000,000. The Company
also recognized an additional discount of $526,460 from the issuance costs of the debt, $1,322,840 from the fair value of the warrants
issued to the Investor, and $231,316 from the fair value of warrants issued to the underwriters. The total debt discount from these items
was $3,080,616 which will be amortized over the life of the Convertible Note. Repayment of the Convertible Note’s principal amount
will occur in nineteen monthly cash or common stock payments beginning in July 2021. The Convertible Note may be prepaid by the Company
at any time without penalty at 105% of the then outstanding principal amount due under the Convertible Note. As of March 31, 2021, the outstanding balance of the
Convertible Note payable net of unamortized debt discount was $3,189,465. As of March 31, 2021, the outstanding debt discount was $2,810,535. As of March 31, 2021 the outstanding balance of the Convertible Note payable
was comprised of a short-term principal of $2,842,105 with a debt discount of $1,533,019, resulting in a $1,309,086 short-term Convertible
Note payable net of debt discount. As of March 31, 2021 the outstanding balance of the Convertible Note payable was comprised of a long-term
principal of $3,157,895 with a debt discount of $1,277,516, resulting in a $1,880,379 long-term Convertible Note payable net of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9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1 and December
31, 2020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Three Months Ended Three Months Ended
Components of total lease costs:
Operating lease expense $ 124,614 $ 7,720
Total lease costs $ 124,614 $ 7,720 Lease Positions as of March 31, 2021 ROU lease assets and lease liabilities for our
operating leases are recorded on the balance sheet as follows:
March 31, December 31,
Assets
Right of use asset – short term $ 383,275 $ 384,685
Right of use asset – long term 799,703 871,136
Total right of use asset $ 1,182,978 $ 1,255,821
Liabilities
Operating lease liabilities – short term $ 393,733 $ 391,221
Operating lease liabilities –
long term 778,787 858,064
Total lease liability $ 1,172,520 $ 1,249,285 Lease Terms and Discount Rate
Weighted average remaining lease term (in years) –
operating leases 2.46
Weighted average discount rate – operating leases 8.00 % The future annual minimum lease payments as of
March 31, 2021 are as follows:
2021 $ 305,198
2022 416,226
2023 362,544
2024 246,344
Total future minimum lease payments 1,330,312
Less: Lease imputed interest 157,792
Total $ 1,172,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Note [Abstract]</t>
        </is>
      </c>
    </row>
    <row r="4">
      <c r="A4" s="4" t="inlineStr">
        <is>
          <t>STOCKHOLDERS’ EQUITY (DEFICIT)</t>
        </is>
      </c>
      <c r="B4" s="4" t="inlineStr">
        <is>
          <t>NOTE 10 – STOCKHOLDERS’ EQUITY
(DEFICIT) Common Stock The Company is authorized to issue 27,000,000
shares of common stock, par value $0.001 per share. During the three months ended March 31, 2021,
the Company issued 18,000 shares of common stock and recognized expense of $51,240 in stock-based compensation for consulting services.
The Company also issued 1,163,556 shares of common stock for the exercise of warrants and received $3,718,956 in cash proceeds. The Company
granted 335,000 shares of restricted common stock for compensation and recognized expense of $1,112,200 in stock-based compensation.
(See Note 6) The stock-based compensation for the period was valued based on the value of the shares based on public information. During the three months ended March 31, 2020,
the Company issued 104,750 shares of common stock for services and recognized expense of $419,000 in stock-based compensation and license
fees. The stock-based compensation for the period was valued based on prior private placements or based on management’s estimates
of value prior to the IPO. Preferred Stock The Company is authorized to issue 3,000,000
shares of preferred stock, par value $0.001 per share. There were zero and zero preferred stock shares outstanding as of March 31, 2021
and December 31, 2020, respectively. Stock-Based Compensation In October 2017, our Board of Directors adopted
the Aditx Therapeutics, Inc. 2017 Equity Incentive Plan (the “2017 Plan”). The 2017 Plan provides for the grant of equity
awards to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will administer the 2021 Plan. A total of 3,00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ill be submitted to the stockholders of the Company at the Company’s 2021 annual meeting
of stockholders, to be held on May 19, 2021, for their approval and adoption, and a proposal regarding approval of the 2021 Plan has
been included in the Company’s proxy statement for that annual meeting. During the three months ended March 31, 2021,
the Company granted no new options. During the three months ended March 31, 2020,
the Company granted 7,500 stock options to related parties with an exercise price of $11.00 per share, which vested on issuance. The
total grant date fair value was determined to be $28,642. The following is an analysis of the stock option
grant activity under the Plan:
Stock Options Number Weighted Weighted
Outstanding December 31, 2020 2,143,000 $ 3.18 7.81
Granted - - -
Exercised - - -
Expired or forfeited - - -
Outstanding March 31, 2021 2,143,000 $ 3.18 7.56
Nonvested Options Shares Weighted-
Nonvested on December 31, 2020 973,000 $ 2.28
Granted - -
Vested (66,500 ) 3.66
Expired or forfeited - -
Nonvested on March 31, 2021 906,500 $ 2.18 The Company recognized stock-based compensation
expense related to options issued and vesting of $211,579 during the three months ended March 31, 2021, which is included in general
and administrative expenses in the accompanying statements of operations. The remaining value to be expensed is $1,569,906 with a weighted
average vesting term of 1.61 years as of March 31, 2021. The Company recognized stock-based compensation expense related to options issued
and vesting of $27,799 during the three months ended March 31, 2020, which is included in general and administrative expenses in the
accompanying statements of operations. Warrants For the three months ended March 31, 2021, the
fair value of each warrant granted was estimated using the assumption ranges and/or factors in the Black-Scholes Model as follows:
Exercise
price $ 4.00
Expected
dividend yield 0 %
Risk free
interest rate 0.17%-0.42 %
Expected
life in years 3.00-5.00
Expected
volatility 154%-159 % The risk-free interest rate assumption for warrant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warrant forfeitures as
they occur as there is insufficient historical data to accurately determine future forfeitures rates. A summary of warrant issuances are as follows:
Warrants Number Weighted Weighted
Outstanding December 31, 2020 5,799,146 $ 5.05 4.00
Granted 875,000 4.00 3.00
Exercised (1,163,556 ) 3.21 -
Expired or forfeited (46,875 ) 4.00 -
Outstanding March 31, 2021 5,463,715 $ 3.96 3.54
Nonvested
Warrants Shares Weighted-
Nonvested
on December 31, 2020 320,000 $ 3.69
Granted 875,000 4.00
Vested (935,000 ) 4.06
Expired
or forfeited - -
Nonvested
on March 31, 2021 260,000 $ 3.04 The Company recognized stock-based
compensation expense related to warrants issued and vesting of $89,883 and $82,638 during the three months ended March 31, 2021 and
March 31, 2020, respectively, which is included in general and administrative in the accompanying Statements of Operations. The
remaining value to be expensed is $105,049 with a weighted average vesting term of 0.82 years as of March 31, 2021. During the three months ended March 31, 2021,
1,163,556 warrants were exercised for 1,163,556 shares of common stock. The Company recognized proceeds of $3,718,956 related to the
exercises. On January 25, 2021, pursuant to the Securities
Purchase Agreement the Company issued a warrant to the Investor to purchase up to 800,000 shares of the Company’s common stock.
The warrant is immediately exercisable for a period of three years at an exercise price of $4.00 per share, subject to adjustment. In
addition, the Company issued 75,000 warrants to the underwriters related to the Securities Purchase Agreement. These warrants have an
exercise price of $4.00 and a term of five years. All the 75,000 warrants are exercisable on issuance.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 INCOME TAXES The Company has incurred losses since inception.
During the three months ended March 31, 2021,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March 31, 2021. As of March 31, 2021,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 On May 4, 2021, the Company entered a triple
net lease (the “Lease”) for approximately 25,000 square feet of laboratory and office space in Richmond, Virginia. The Lease
has a term of sixty-three months. The monthly base rent is approximately $53,000, plus applicable pro-rata common area charges, taxes,
and maintenance. The lease contains a base rent escalation clause of 3% per lease calendar year as well as a tenant improvement allowance
of $375,000 in aggregate. The Company anticipates moving into the space during Q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14045036</v>
      </c>
      <c r="C3" s="6" t="n">
        <v>10500826</v>
      </c>
    </row>
    <row r="4">
      <c r="A4" s="4" t="inlineStr">
        <is>
          <t>Prepaid expenses</t>
        </is>
      </c>
      <c r="B4" s="5" t="n">
        <v>380653</v>
      </c>
      <c r="C4" s="5" t="n">
        <v>147642</v>
      </c>
    </row>
    <row r="5">
      <c r="A5" s="4" t="inlineStr">
        <is>
          <t>ROU asset - short term</t>
        </is>
      </c>
      <c r="B5" s="5" t="n">
        <v>383275</v>
      </c>
      <c r="C5" s="5" t="n">
        <v>384685</v>
      </c>
    </row>
    <row r="6">
      <c r="A6" s="4" t="inlineStr">
        <is>
          <t>TOTAL CURRENT ASSETS</t>
        </is>
      </c>
      <c r="B6" s="5" t="n">
        <v>14808964</v>
      </c>
      <c r="C6" s="5" t="n">
        <v>11033153</v>
      </c>
    </row>
    <row r="7">
      <c r="A7" s="4" t="inlineStr">
        <is>
          <t>Fixed Assets</t>
        </is>
      </c>
      <c r="B7" s="5" t="n">
        <v>2040988</v>
      </c>
      <c r="C7" s="5" t="n">
        <v>798919</v>
      </c>
    </row>
    <row r="8">
      <c r="A8" s="4" t="inlineStr">
        <is>
          <t>Intangible Assets</t>
        </is>
      </c>
      <c r="B8" s="5" t="n">
        <v>294616</v>
      </c>
      <c r="C8" s="5" t="n">
        <v>321000</v>
      </c>
    </row>
    <row r="9">
      <c r="A9" s="4" t="inlineStr">
        <is>
          <t>ROU asset - long term</t>
        </is>
      </c>
      <c r="B9" s="5" t="n">
        <v>799703</v>
      </c>
      <c r="C9" s="5" t="n">
        <v>871136</v>
      </c>
    </row>
    <row r="10">
      <c r="A10" s="4" t="inlineStr">
        <is>
          <t>Deposits</t>
        </is>
      </c>
      <c r="B10" s="5" t="n">
        <v>72296</v>
      </c>
      <c r="C10" s="5" t="n">
        <v>72296</v>
      </c>
    </row>
    <row r="11">
      <c r="A11" s="4" t="inlineStr">
        <is>
          <t>TOTAL ASSETS</t>
        </is>
      </c>
      <c r="B11" s="5" t="n">
        <v>18016567</v>
      </c>
      <c r="C11" s="5" t="n">
        <v>13096504</v>
      </c>
    </row>
    <row r="12">
      <c r="A12" s="3" t="inlineStr">
        <is>
          <t>CURRENT LIABILITIES:</t>
        </is>
      </c>
    </row>
    <row r="13">
      <c r="A13" s="4" t="inlineStr">
        <is>
          <t>Accounts payable and accrued expenses</t>
        </is>
      </c>
      <c r="B13" s="5" t="n">
        <v>972952</v>
      </c>
      <c r="C13" s="5" t="n">
        <v>241613</v>
      </c>
    </row>
    <row r="14">
      <c r="A14" s="4" t="inlineStr">
        <is>
          <t>Convertible note payable, net of discount – short term – Note 8</t>
        </is>
      </c>
      <c r="B14" s="5" t="n">
        <v>1309086</v>
      </c>
      <c r="C14" s="4" t="inlineStr">
        <is>
          <t xml:space="preserve"> </t>
        </is>
      </c>
    </row>
    <row r="15">
      <c r="A15" s="4" t="inlineStr">
        <is>
          <t>Financing of fixed asset – short term</t>
        </is>
      </c>
      <c r="B15" s="5" t="n">
        <v>718542</v>
      </c>
      <c r="C15" s="5" t="n">
        <v>587588</v>
      </c>
    </row>
    <row r="16">
      <c r="A16" s="4" t="inlineStr">
        <is>
          <t>Deferred rent</t>
        </is>
      </c>
      <c r="B16" s="5" t="n">
        <v>10458</v>
      </c>
      <c r="C16" s="5" t="n">
        <v>6536</v>
      </c>
    </row>
    <row r="17">
      <c r="A17" s="4" t="inlineStr">
        <is>
          <t>Lease liability - short term</t>
        </is>
      </c>
      <c r="B17" s="5" t="n">
        <v>393733</v>
      </c>
      <c r="C17" s="5" t="n">
        <v>391221</v>
      </c>
    </row>
    <row r="18">
      <c r="A18" s="4" t="inlineStr">
        <is>
          <t>TOTAL CURRENT LIABILITIES</t>
        </is>
      </c>
      <c r="B18" s="5" t="n">
        <v>3404771</v>
      </c>
      <c r="C18" s="5" t="n">
        <v>1226958</v>
      </c>
    </row>
    <row r="19">
      <c r="A19" s="4" t="inlineStr">
        <is>
          <t>Convertible note payable, net of discount - long term – Note 8</t>
        </is>
      </c>
      <c r="B19" s="5" t="n">
        <v>1880379</v>
      </c>
      <c r="C19" s="4" t="inlineStr">
        <is>
          <t xml:space="preserve"> </t>
        </is>
      </c>
    </row>
    <row r="20">
      <c r="A20" s="4" t="inlineStr">
        <is>
          <t>Financing of fixed asset - long term</t>
        </is>
      </c>
      <c r="B20" s="5" t="n">
        <v>582801</v>
      </c>
      <c r="C20" s="4" t="inlineStr">
        <is>
          <t xml:space="preserve"> </t>
        </is>
      </c>
    </row>
    <row r="21">
      <c r="A21" s="4" t="inlineStr">
        <is>
          <t>Lease liability - long term</t>
        </is>
      </c>
      <c r="B21" s="5" t="n">
        <v>778787</v>
      </c>
      <c r="C21" s="5" t="n">
        <v>858064</v>
      </c>
    </row>
    <row r="22">
      <c r="A22" s="4" t="inlineStr">
        <is>
          <t>TOTAL LIABILITIES</t>
        </is>
      </c>
      <c r="B22" s="5" t="n">
        <v>6646738</v>
      </c>
      <c r="C22" s="5" t="n">
        <v>2085022</v>
      </c>
    </row>
    <row r="23">
      <c r="A23" s="3" t="inlineStr">
        <is>
          <t>STOCKHOLDERS’ EQUITY</t>
        </is>
      </c>
    </row>
    <row r="24">
      <c r="A24" s="4" t="inlineStr">
        <is>
          <t>Preferred stock, $0.001 par value, 3,000,000 shares authorized, zero shares issued and outstanding, respectively</t>
        </is>
      </c>
      <c r="B24" s="4" t="inlineStr">
        <is>
          <t xml:space="preserve"> </t>
        </is>
      </c>
      <c r="C24" s="4" t="inlineStr">
        <is>
          <t xml:space="preserve"> </t>
        </is>
      </c>
    </row>
    <row r="25">
      <c r="A25" s="4" t="inlineStr">
        <is>
          <t>Common stock, $0.001 par value, 27,000,000 shares authorized, 14,591,051 and 13,074,495 shares issued and 14,490,248 and 12,973,692 shares outstanding, respectively</t>
        </is>
      </c>
      <c r="B25" s="5" t="n">
        <v>14595</v>
      </c>
      <c r="C25" s="5" t="n">
        <v>13078</v>
      </c>
    </row>
    <row r="26">
      <c r="A26" s="4" t="inlineStr">
        <is>
          <t>Treasury stock, 100,803 and 100,803 shares, respectively</t>
        </is>
      </c>
      <c r="B26" s="5" t="n">
        <v>-201605</v>
      </c>
      <c r="C26" s="5" t="n">
        <v>-201605</v>
      </c>
    </row>
    <row r="27">
      <c r="A27" s="4" t="inlineStr">
        <is>
          <t>Additional paid-in capital</t>
        </is>
      </c>
      <c r="B27" s="5" t="n">
        <v>38815684</v>
      </c>
      <c r="C27" s="5" t="n">
        <v>32079187</v>
      </c>
    </row>
    <row r="28">
      <c r="A28" s="4" t="inlineStr">
        <is>
          <t>Accumulated deficit</t>
        </is>
      </c>
      <c r="B28" s="5" t="n">
        <v>-27258845</v>
      </c>
      <c r="C28" s="5" t="n">
        <v>-20879178</v>
      </c>
    </row>
    <row r="29">
      <c r="A29" s="4" t="inlineStr">
        <is>
          <t>TOTAL STOCKHOLDERS’ EQUITY</t>
        </is>
      </c>
      <c r="B29" s="5" t="n">
        <v>11369829</v>
      </c>
      <c r="C29" s="5" t="n">
        <v>11011482</v>
      </c>
    </row>
    <row r="30">
      <c r="A30" s="4" t="inlineStr">
        <is>
          <t>TOTAL LIABILITIES AND STOCKHOLDERS’ EQUITY</t>
        </is>
      </c>
      <c r="B30" s="6" t="n">
        <v>18016567</v>
      </c>
      <c r="C30" s="6" t="n">
        <v>13096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March 31, 2021 and March 31, 2020.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omitted pursuant to the rules and regulations of the SEC. The accompanying unaudited financial statements
should be read in conjunction with the Company’s financial statements for the years ended December 31, 2020 and 2019, which contain
the audited financial statements and notes thereto, included in the Company’s Annual Report on Form 10-K, filed with the SEC on
March 25, 2021. The interim results for the three months ended March 31, 2021 are not necessarily indicative of the results to be expected
for the year ended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t>
        </is>
      </c>
    </row>
    <row r="6">
      <c r="A6" s="4" t="inlineStr">
        <is>
          <t>Fair Value Measurements and Fair Value of Financial Instruments</t>
        </is>
      </c>
      <c r="B6"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7">
      <c r="A7" s="4" t="inlineStr">
        <is>
          <t>Concentrations of Credit Risk</t>
        </is>
      </c>
      <c r="B7" s="4" t="inlineStr">
        <is>
          <t>Concentrations of Credit Risk The Company maintains its cash accounts at financial
institutions which are insured by the Federal Deposit Insurance Corporation. At times, the Company may have deposits in excess of federally
insured limits.</t>
        </is>
      </c>
    </row>
    <row r="8">
      <c r="A8" s="4" t="inlineStr">
        <is>
          <t>Cash and Cash Equivalents</t>
        </is>
      </c>
      <c r="B8" s="4" t="inlineStr">
        <is>
          <t>Cash and Cash Equivalents Cash and cash equivalents include short-term,
liquid investments.</t>
        </is>
      </c>
    </row>
    <row r="9">
      <c r="A9" s="4" t="inlineStr">
        <is>
          <t>Fixed Assets [Policy Text Block]</t>
        </is>
      </c>
      <c r="B9"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t>
        </is>
      </c>
    </row>
    <row r="10">
      <c r="A10" s="4" t="inlineStr">
        <is>
          <t>Intangible Assets</t>
        </is>
      </c>
      <c r="B10"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1">
      <c r="A11" s="4" t="inlineStr">
        <is>
          <t>Offering Costs</t>
        </is>
      </c>
      <c r="B11" s="4" t="inlineStr">
        <is>
          <t>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t>
        </is>
      </c>
    </row>
    <row r="12">
      <c r="A12" s="4" t="inlineStr">
        <is>
          <t>Leases</t>
        </is>
      </c>
      <c r="B12" s="4" t="inlineStr">
        <is>
          <t>Leases Under Topic 842, adopted in 2020 with no impact
related to adoption, operating lease expense is generally recognized evenly over the term of the lease. The Company has operating leases
consisting of office space, laboratory space, and lab equipment. Leases with an initial term of twelve months
or less are not recorded on the balance sheet. For lease agreements entered or reassessed after the adoption of Topic 842, we combine
the lease and non-lease components in determining the lease liabilities and right of use (“ROU”) assets.</t>
        </is>
      </c>
    </row>
    <row r="13">
      <c r="A13" s="4" t="inlineStr">
        <is>
          <t>Stock-Based Compensation</t>
        </is>
      </c>
      <c r="B13"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14">
      <c r="A14" s="4" t="inlineStr">
        <is>
          <t>Patents</t>
        </is>
      </c>
      <c r="B14" s="4" t="inlineStr">
        <is>
          <t>Patents The Company incurs fees from patent licenses,
which are expensed as incurred. During the three months ended March 31, 2021 and March 31, 2020, the Company had a licensing fee for
the patents of $69,360 and $126,045, respectively.</t>
        </is>
      </c>
    </row>
    <row r="15">
      <c r="A15" s="4" t="inlineStr">
        <is>
          <t>Research and Development</t>
        </is>
      </c>
      <c r="B15" s="4" t="inlineStr">
        <is>
          <t>Research and Development We incur research and development costs during
the process of researching and developing our technologies and future offerings. We expense these costs as incurred unless such costs
qualify for capitalization under applicable guidance.</t>
        </is>
      </c>
    </row>
    <row r="16">
      <c r="A16" s="4" t="inlineStr">
        <is>
          <t>Basic and Diluted Net Loss per Common Share</t>
        </is>
      </c>
      <c r="B16"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1, 2,143,000 stock options and 5,463,715 warrants were excluded from dilutive
earnings per share as their effects were anti-dilutive. As of March 31, 2020, 1,110,000 stock options and 1,382,475 warrants were excluded
from dilutive earnings per share as their effects were anti-dilutive.</t>
        </is>
      </c>
    </row>
    <row r="17">
      <c r="A17" s="4" t="inlineStr">
        <is>
          <t>Recent Accounting Pronouncements</t>
        </is>
      </c>
      <c r="B17" s="4" t="inlineStr">
        <is>
          <t>Recent Accounting Pronouncements In December 2019, the FASB issued Accounting
Standards Update, or ASU, No. 2019-12, Income Taxes (Topic 740): Simplifying the Accounting for Income Taxes, or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2019-12 did not have a material effect on the Company’s financial statement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and the adoption of this ASU did not have a material
impact on the Company's consolidated financial statements and related disclosure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Cost Basis Accumulated Depreciation Net
Computers $ 104,805 $ (12,138 ) $ 92,667
Lab Equipment 2,008,744 (71,251 ) 1,937,493
Office Furniture 10,407 (569 ) 9,838
Other Fixed Assets 1,048 (58 ) 990
Total Fixed Assets $ 2,125,004 $ (84,016 ) $ 2,040,988
Cost Basis Accumulated Net
Computers $ 54,579 $ (3,079 ) $ 51,500
Lab Equipment 750,658 (14,350 ) 736,308
Office Furniture 10,407 (312 ) 10,095
Other Fixed Assets 1,048 (32 ) 1,016
Total Fixed Assets $ 816,692 $ (17,773 ) $ 798,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Cost Basis Accumulated Amortization Net
Proprietary Technology $ 321,000 $ (26,384 ) $ 294,616
Total Intangible Assets $ 321,000 (26,384 ) $ 294,616
Cost Basis Accumulated Net
Proprietary Technology $ 321,000 $ - $ 321,000
Total Intangible Assets $ 321,000 - $ 32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s</t>
        </is>
      </c>
      <c r="B4" s="4" t="inlineStr">
        <is>
          <t xml:space="preserve">Three Months Ended Three Months Ended
Components of total lease costs:
Operating lease expense $ 124,614 $ 7,720
Total lease costs $ 124,614 $ 7,720 </t>
        </is>
      </c>
    </row>
    <row r="5">
      <c r="A5" s="4" t="inlineStr">
        <is>
          <t>Schedule of ROU lease assets and lease liabilities for our operating leases</t>
        </is>
      </c>
      <c r="B5" s="4" t="inlineStr">
        <is>
          <t xml:space="preserve">March 31, December 31,
Assets
Right of use asset – short term $ 383,275 $ 384,685
Right of use asset – long term 799,703 871,136
Total right of use asset $ 1,182,978 $ 1,255,821
Liabilities
Operating lease liabilities – short term $ 393,733 $ 391,221
Operating lease liabilities –
long term 778,787 858,064
Total lease liability $ 1,172,520 $ 1,249,285 </t>
        </is>
      </c>
    </row>
    <row r="6">
      <c r="A6" s="4" t="inlineStr">
        <is>
          <t>schedule of lease Terms and Discount Rate</t>
        </is>
      </c>
      <c r="B6" s="4" t="inlineStr">
        <is>
          <t>Weighted average remaining lease term (in years) –
operating leases 2.46
Weighted average discount rate – operating leases 8.00 %</t>
        </is>
      </c>
    </row>
    <row r="7">
      <c r="A7" s="4" t="inlineStr">
        <is>
          <t>schedule of future annual minimum lease payments</t>
        </is>
      </c>
      <c r="B7" s="4" t="inlineStr">
        <is>
          <t xml:space="preserve">2021 $ 305,198
2022 416,226
2023 362,544
2024 246,344
Total future minimum lease payments 1,330,312
Less: Lease imputed interest 157,792
Total $ 1,172,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Stockholders' Equity Note [Abstract]</t>
        </is>
      </c>
    </row>
    <row r="4">
      <c r="A4" s="4" t="inlineStr">
        <is>
          <t>Schedule of analysis of the stock option grant activity under the plan</t>
        </is>
      </c>
      <c r="B4" s="4" t="inlineStr">
        <is>
          <t xml:space="preserve">Stock Options Number Weighted Weighted
Outstanding December 31, 2020 2,143,000 $ 3.18 7.81
Granted - - -
Exercised - - -
Expired or forfeited - - -
Outstanding March 31, 2021 2,143,000 $ 3.18 7.56
Warrants Number Weighted Weighted
Outstanding December 31, 2020 5,799,146 $ 5.05 4.00
Granted 875,000 4.00 3.00
Exercised (1,163,556 ) 3.21 -
Expired or forfeited (46,875 ) 4.00 -
Outstanding March 31, 2021 5,463,715 $ 3.96 3.54 </t>
        </is>
      </c>
    </row>
    <row r="5">
      <c r="A5" s="4" t="inlineStr">
        <is>
          <t>Schedule of nonvested option</t>
        </is>
      </c>
      <c r="B5" s="4" t="inlineStr">
        <is>
          <t xml:space="preserve">Nonvested Options Shares Weighted-
Nonvested on December 31, 2020 973,000 $ 2.28
Granted - -
Vested (66,500 ) 3.66
Expired or forfeited - -
Nonvested on March 31, 2021 906,500 $ 2.18
Nonvested
Warrants Shares Weighted-
Nonvested
on December 31, 2020 320,000 $ 3.69
Granted 875,000 4.00
Vested (935,000 ) 4.06
Expired
or forfeited - -
Nonvested
on March 31, 2021 260,000 $ 3.04 </t>
        </is>
      </c>
    </row>
    <row r="6">
      <c r="A6" s="4" t="inlineStr">
        <is>
          <t>Schedule of stock option granted was estimated using the Black-Scholes assumption</t>
        </is>
      </c>
      <c r="B6" s="4" t="inlineStr">
        <is>
          <t>Exercise
price $ 4.00
Expected
dividend yield 0 %
Risk free
interest rate 0.17%-0.42 %
Expected
life in years 3.00-5.00
Expected
volatility 154%-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Nature of Business (Details) - USD ($)</t>
        </is>
      </c>
      <c r="B1" s="2" t="inlineStr">
        <is>
          <t>Sep. 10, 2020</t>
        </is>
      </c>
      <c r="C1" s="2" t="inlineStr">
        <is>
          <t>Jul. 02, 2020</t>
        </is>
      </c>
      <c r="D1" s="2" t="inlineStr">
        <is>
          <t>Jan. 25, 2021</t>
        </is>
      </c>
      <c r="E1" s="2" t="inlineStr">
        <is>
          <t>Dec. 31, 2020</t>
        </is>
      </c>
    </row>
    <row r="2">
      <c r="A2" s="3" t="inlineStr">
        <is>
          <t>Organization and Nature of Business (Details) [Line Items]</t>
        </is>
      </c>
    </row>
    <row r="3">
      <c r="A3" s="4" t="inlineStr">
        <is>
          <t>Company issued per unit</t>
        </is>
      </c>
      <c r="B3" s="6" t="n">
        <v>4</v>
      </c>
    </row>
    <row r="4">
      <c r="A4" s="4" t="inlineStr">
        <is>
          <t>Total offering price (in Shares)</t>
        </is>
      </c>
      <c r="B4" s="5" t="n">
        <v>9600000</v>
      </c>
    </row>
    <row r="5">
      <c r="A5" s="4" t="inlineStr">
        <is>
          <t>Exercise price</t>
        </is>
      </c>
      <c r="B5" s="6" t="n">
        <v>5</v>
      </c>
      <c r="D5" s="6" t="n">
        <v>4</v>
      </c>
    </row>
    <row r="6">
      <c r="A6" s="4" t="inlineStr">
        <is>
          <t>Purchase of equity shares (in Shares)</t>
        </is>
      </c>
      <c r="C6" s="5" t="n">
        <v>67466</v>
      </c>
    </row>
    <row r="7">
      <c r="A7" s="4" t="inlineStr">
        <is>
          <t>Company issued (in Shares)</t>
        </is>
      </c>
      <c r="B7" s="5" t="n">
        <v>2400000</v>
      </c>
    </row>
    <row r="8">
      <c r="A8" s="4" t="inlineStr">
        <is>
          <t>Purchase of common stock (in Shares)</t>
        </is>
      </c>
      <c r="B8" s="5" t="n">
        <v>60000</v>
      </c>
    </row>
    <row r="9">
      <c r="A9" s="4" t="inlineStr">
        <is>
          <t>IPO [Member]</t>
        </is>
      </c>
    </row>
    <row r="10">
      <c r="A10" s="3" t="inlineStr">
        <is>
          <t>Organization and Nature of Business (Details) [Line Items]</t>
        </is>
      </c>
    </row>
    <row r="11">
      <c r="A11" s="4" t="inlineStr">
        <is>
          <t>Common stock unit (in Dollars)</t>
        </is>
      </c>
      <c r="C11" s="6" t="n">
        <v>1226668</v>
      </c>
    </row>
    <row r="12">
      <c r="A12" s="4" t="inlineStr">
        <is>
          <t>Company issued per unit</t>
        </is>
      </c>
      <c r="C12" s="6" t="n">
        <v>9</v>
      </c>
    </row>
    <row r="13">
      <c r="A13" s="4" t="inlineStr">
        <is>
          <t>Total offering price (in Shares)</t>
        </is>
      </c>
      <c r="C13" s="5" t="n">
        <v>11000000</v>
      </c>
    </row>
    <row r="14">
      <c r="A14" s="4" t="inlineStr">
        <is>
          <t>Over-Allotment Option [Member]</t>
        </is>
      </c>
    </row>
    <row r="15">
      <c r="A15" s="3" t="inlineStr">
        <is>
          <t>Organization and Nature of Business (Details) [Line Items]</t>
        </is>
      </c>
    </row>
    <row r="16">
      <c r="A16" s="4" t="inlineStr">
        <is>
          <t>Exercise price (in Dollars)</t>
        </is>
      </c>
      <c r="C16" s="8" t="n">
        <v>11.25</v>
      </c>
    </row>
    <row r="17">
      <c r="A17" s="4" t="inlineStr">
        <is>
          <t>Series A [Member]</t>
        </is>
      </c>
    </row>
    <row r="18">
      <c r="A18" s="3" t="inlineStr">
        <is>
          <t>Organization and Nature of Business (Details) [Line Items]</t>
        </is>
      </c>
    </row>
    <row r="19">
      <c r="A19" s="4" t="inlineStr">
        <is>
          <t>Exercise price</t>
        </is>
      </c>
      <c r="C19" s="6" t="n">
        <v>9</v>
      </c>
    </row>
    <row r="20">
      <c r="A20" s="4" t="inlineStr">
        <is>
          <t>Exercise price term</t>
        </is>
      </c>
      <c r="C20" s="4" t="inlineStr">
        <is>
          <t>5 years</t>
        </is>
      </c>
    </row>
    <row r="21">
      <c r="A21" s="4" t="inlineStr">
        <is>
          <t>Common stock voting rights percentage</t>
        </is>
      </c>
      <c r="B21" s="4" t="inlineStr">
        <is>
          <t>4.99%</t>
        </is>
      </c>
    </row>
    <row r="22">
      <c r="A22" s="4" t="inlineStr">
        <is>
          <t>Series A [Member] | Maximum [Member]</t>
        </is>
      </c>
    </row>
    <row r="23">
      <c r="A23" s="3" t="inlineStr">
        <is>
          <t>Organization and Nature of Business (Details) [Line Items]</t>
        </is>
      </c>
    </row>
    <row r="24">
      <c r="A24" s="4" t="inlineStr">
        <is>
          <t>Exercise price</t>
        </is>
      </c>
      <c r="C24" s="6" t="n">
        <v>9</v>
      </c>
    </row>
    <row r="25">
      <c r="A25" s="4" t="inlineStr">
        <is>
          <t>Series A [Member] | Minimum [Member]</t>
        </is>
      </c>
    </row>
    <row r="26">
      <c r="A26" s="3" t="inlineStr">
        <is>
          <t>Organization and Nature of Business (Details) [Line Items]</t>
        </is>
      </c>
    </row>
    <row r="27">
      <c r="A27" s="4" t="inlineStr">
        <is>
          <t>Exercise price</t>
        </is>
      </c>
      <c r="E27" s="4" t="inlineStr">
        <is>
          <t>$4.50</t>
        </is>
      </c>
    </row>
    <row r="28">
      <c r="A28" s="4" t="inlineStr">
        <is>
          <t>Series A [Member] | IPO [Member]</t>
        </is>
      </c>
    </row>
    <row r="29">
      <c r="A29" s="3" t="inlineStr">
        <is>
          <t>Organization and Nature of Business (Details) [Line Items]</t>
        </is>
      </c>
    </row>
    <row r="30">
      <c r="A30" s="4" t="inlineStr">
        <is>
          <t>Exercise price term</t>
        </is>
      </c>
      <c r="E30" s="4" t="inlineStr">
        <is>
          <t>5 years</t>
        </is>
      </c>
    </row>
    <row r="31">
      <c r="A31" s="4" t="inlineStr">
        <is>
          <t>Series B warrant [Member] | IPO [Member]</t>
        </is>
      </c>
    </row>
    <row r="32">
      <c r="A32" s="3" t="inlineStr">
        <is>
          <t>Organization and Nature of Business (Details) [Line Items]</t>
        </is>
      </c>
    </row>
    <row r="33">
      <c r="A33" s="4" t="inlineStr">
        <is>
          <t>Exercise price (in Dollars)</t>
        </is>
      </c>
      <c r="E33" s="8" t="n">
        <v>11.25</v>
      </c>
    </row>
    <row r="34">
      <c r="A34" s="4" t="inlineStr">
        <is>
          <t>Series A-1 warrant [Member]</t>
        </is>
      </c>
    </row>
    <row r="35">
      <c r="A35" s="3" t="inlineStr">
        <is>
          <t>Organization and Nature of Business (Details) [Line Items]</t>
        </is>
      </c>
    </row>
    <row r="36">
      <c r="A36" s="4" t="inlineStr">
        <is>
          <t>Exercise price (in Dollars)</t>
        </is>
      </c>
      <c r="B36" s="8" t="n">
        <v>3.19</v>
      </c>
    </row>
    <row r="37">
      <c r="A37" s="4" t="inlineStr">
        <is>
          <t>Series A-1 warrant [Member] | IPO [Member]</t>
        </is>
      </c>
    </row>
    <row r="38">
      <c r="A38" s="3" t="inlineStr">
        <is>
          <t>Organization and Nature of Business (Details) [Line Items]</t>
        </is>
      </c>
    </row>
    <row r="39">
      <c r="A39" s="4" t="inlineStr">
        <is>
          <t>Exercise price term</t>
        </is>
      </c>
      <c r="B39" s="4" t="inlineStr">
        <is>
          <t>5 years</t>
        </is>
      </c>
    </row>
    <row r="40">
      <c r="A40" s="4" t="inlineStr">
        <is>
          <t>Series B-1 warrant [Member] | IPO [Member]</t>
        </is>
      </c>
    </row>
    <row r="41">
      <c r="A41" s="3" t="inlineStr">
        <is>
          <t>Organization and Nature of Business (Details) [Line Items]</t>
        </is>
      </c>
    </row>
    <row r="42">
      <c r="A42" s="4" t="inlineStr">
        <is>
          <t>Exercise price</t>
        </is>
      </c>
      <c r="B42" s="6" t="n">
        <v>5</v>
      </c>
    </row>
    <row r="43">
      <c r="A43" s="4" t="inlineStr">
        <is>
          <t>Exercise price term</t>
        </is>
      </c>
      <c r="B43"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ing Concern Analysis (Details) - USD ($)</t>
        </is>
      </c>
      <c r="B1" s="2" t="inlineStr">
        <is>
          <t>3 Months Ended</t>
        </is>
      </c>
    </row>
    <row r="2">
      <c r="B2" s="2" t="inlineStr">
        <is>
          <t>Mar. 31, 2021</t>
        </is>
      </c>
      <c r="C2" s="2" t="inlineStr">
        <is>
          <t>Mar. 31, 2020</t>
        </is>
      </c>
    </row>
    <row r="3">
      <c r="A3" s="3" t="inlineStr">
        <is>
          <t>Going Concerns Disclosure [Abstract]</t>
        </is>
      </c>
    </row>
    <row r="4">
      <c r="A4" s="4" t="inlineStr">
        <is>
          <t>Net loss</t>
        </is>
      </c>
      <c r="B4" s="6" t="n">
        <v>-6379667</v>
      </c>
      <c r="C4" s="6" t="n">
        <v>-1189363</v>
      </c>
    </row>
    <row r="5">
      <c r="A5" s="4" t="inlineStr">
        <is>
          <t>Cash</t>
        </is>
      </c>
      <c r="B5" s="6" t="n">
        <v>140450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Accounting Policies [Abstract]</t>
        </is>
      </c>
    </row>
    <row r="4">
      <c r="A4" s="4" t="inlineStr">
        <is>
          <t>Licensing fees (in Dollars)</t>
        </is>
      </c>
      <c r="B4" s="6" t="n">
        <v>69360</v>
      </c>
      <c r="C4" s="6" t="n">
        <v>126045</v>
      </c>
    </row>
    <row r="5">
      <c r="A5" s="4" t="inlineStr">
        <is>
          <t>Warrants Of Stock Options</t>
        </is>
      </c>
      <c r="B5" s="5" t="n">
        <v>2143000</v>
      </c>
      <c r="C5" s="5" t="n">
        <v>1110000</v>
      </c>
    </row>
    <row r="6">
      <c r="A6" s="4" t="inlineStr">
        <is>
          <t>Dilutive Earning Shares</t>
        </is>
      </c>
      <c r="B6" s="5" t="n">
        <v>5463715</v>
      </c>
      <c r="C6" s="5" t="n">
        <v>13824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Fixed Assets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66243</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Mar. 31, 2021</t>
        </is>
      </c>
      <c r="C1" s="2" t="inlineStr">
        <is>
          <t>Mar. 31, 2020</t>
        </is>
      </c>
    </row>
    <row r="2">
      <c r="A2" s="3" t="inlineStr">
        <is>
          <t>Property, Plant and Equipment [Line Items]</t>
        </is>
      </c>
    </row>
    <row r="3">
      <c r="A3" s="4" t="inlineStr">
        <is>
          <t>Cost Basis</t>
        </is>
      </c>
      <c r="B3" s="6" t="n">
        <v>2125004</v>
      </c>
      <c r="C3" s="6" t="n">
        <v>816692</v>
      </c>
    </row>
    <row r="4">
      <c r="A4" s="4" t="inlineStr">
        <is>
          <t>Accumulated Depreciation</t>
        </is>
      </c>
      <c r="B4" s="5" t="n">
        <v>-84016</v>
      </c>
      <c r="C4" s="5" t="n">
        <v>-17773</v>
      </c>
    </row>
    <row r="5">
      <c r="A5" s="4" t="inlineStr">
        <is>
          <t>Net</t>
        </is>
      </c>
      <c r="B5" s="5" t="n">
        <v>2040988</v>
      </c>
      <c r="C5" s="5" t="n">
        <v>798919</v>
      </c>
    </row>
    <row r="6">
      <c r="A6" s="4" t="inlineStr">
        <is>
          <t>Computers [Member]</t>
        </is>
      </c>
    </row>
    <row r="7">
      <c r="A7" s="3" t="inlineStr">
        <is>
          <t>Property, Plant and Equipment [Line Items]</t>
        </is>
      </c>
    </row>
    <row r="8">
      <c r="A8" s="4" t="inlineStr">
        <is>
          <t>Cost Basis</t>
        </is>
      </c>
      <c r="B8" s="5" t="n">
        <v>104805</v>
      </c>
      <c r="C8" s="5" t="n">
        <v>54579</v>
      </c>
    </row>
    <row r="9">
      <c r="A9" s="4" t="inlineStr">
        <is>
          <t>Accumulated Depreciation</t>
        </is>
      </c>
      <c r="B9" s="5" t="n">
        <v>-12138</v>
      </c>
      <c r="C9" s="5" t="n">
        <v>-3079</v>
      </c>
    </row>
    <row r="10">
      <c r="A10" s="4" t="inlineStr">
        <is>
          <t>Net</t>
        </is>
      </c>
      <c r="B10" s="5" t="n">
        <v>92667</v>
      </c>
      <c r="C10" s="5" t="n">
        <v>51500</v>
      </c>
    </row>
    <row r="11">
      <c r="A11" s="4" t="inlineStr">
        <is>
          <t>Lab Equipment [Member]</t>
        </is>
      </c>
    </row>
    <row r="12">
      <c r="A12" s="3" t="inlineStr">
        <is>
          <t>Property, Plant and Equipment [Line Items]</t>
        </is>
      </c>
    </row>
    <row r="13">
      <c r="A13" s="4" t="inlineStr">
        <is>
          <t>Cost Basis</t>
        </is>
      </c>
      <c r="B13" s="5" t="n">
        <v>2008744</v>
      </c>
      <c r="C13" s="5" t="n">
        <v>750658</v>
      </c>
    </row>
    <row r="14">
      <c r="A14" s="4" t="inlineStr">
        <is>
          <t>Accumulated Depreciation</t>
        </is>
      </c>
      <c r="B14" s="5" t="n">
        <v>-71251</v>
      </c>
      <c r="C14" s="5" t="n">
        <v>-14350</v>
      </c>
    </row>
    <row r="15">
      <c r="A15" s="4" t="inlineStr">
        <is>
          <t>Net</t>
        </is>
      </c>
      <c r="B15" s="5" t="n">
        <v>1937493</v>
      </c>
      <c r="C15" s="5" t="n">
        <v>736308</v>
      </c>
    </row>
    <row r="16">
      <c r="A16" s="4" t="inlineStr">
        <is>
          <t>Office Furniture [Member]</t>
        </is>
      </c>
    </row>
    <row r="17">
      <c r="A17" s="3" t="inlineStr">
        <is>
          <t>Property, Plant and Equipment [Line Items]</t>
        </is>
      </c>
    </row>
    <row r="18">
      <c r="A18" s="4" t="inlineStr">
        <is>
          <t>Cost Basis</t>
        </is>
      </c>
      <c r="B18" s="5" t="n">
        <v>10407</v>
      </c>
      <c r="C18" s="5" t="n">
        <v>10407</v>
      </c>
    </row>
    <row r="19">
      <c r="A19" s="4" t="inlineStr">
        <is>
          <t>Accumulated Depreciation</t>
        </is>
      </c>
      <c r="B19" s="5" t="n">
        <v>-569</v>
      </c>
      <c r="C19" s="5" t="n">
        <v>-312</v>
      </c>
    </row>
    <row r="20">
      <c r="A20" s="4" t="inlineStr">
        <is>
          <t>Net</t>
        </is>
      </c>
      <c r="B20" s="5" t="n">
        <v>9838</v>
      </c>
      <c r="C20" s="5" t="n">
        <v>10095</v>
      </c>
    </row>
    <row r="21">
      <c r="A21" s="4" t="inlineStr">
        <is>
          <t>Other Fixed Assets [Member]</t>
        </is>
      </c>
    </row>
    <row r="22">
      <c r="A22" s="3" t="inlineStr">
        <is>
          <t>Property, Plant and Equipment [Line Items]</t>
        </is>
      </c>
    </row>
    <row r="23">
      <c r="A23" s="4" t="inlineStr">
        <is>
          <t>Cost Basis</t>
        </is>
      </c>
      <c r="B23" s="5" t="n">
        <v>1048</v>
      </c>
      <c r="C23" s="5" t="n">
        <v>1048</v>
      </c>
    </row>
    <row r="24">
      <c r="A24" s="4" t="inlineStr">
        <is>
          <t>Accumulated Depreciation</t>
        </is>
      </c>
      <c r="B24" s="5" t="n">
        <v>-58</v>
      </c>
      <c r="C24" s="5" t="n">
        <v>-32</v>
      </c>
    </row>
    <row r="25">
      <c r="A25" s="4" t="inlineStr">
        <is>
          <t>Net</t>
        </is>
      </c>
      <c r="B25" s="6" t="n">
        <v>990</v>
      </c>
      <c r="C25" s="6" t="n">
        <v>10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7000000</v>
      </c>
      <c r="C8" s="5" t="n">
        <v>27000000</v>
      </c>
    </row>
    <row r="9">
      <c r="A9" s="4" t="inlineStr">
        <is>
          <t>Common stock, shares issued</t>
        </is>
      </c>
      <c r="B9" s="5" t="n">
        <v>14591051</v>
      </c>
      <c r="C9" s="5" t="n">
        <v>13074495</v>
      </c>
    </row>
    <row r="10">
      <c r="A10" s="4" t="inlineStr">
        <is>
          <t>Common stock, shares outstanding</t>
        </is>
      </c>
      <c r="B10" s="5" t="n">
        <v>14490248</v>
      </c>
      <c r="C10" s="5" t="n">
        <v>12973692</v>
      </c>
    </row>
    <row r="11">
      <c r="A11" s="4" t="inlineStr">
        <is>
          <t>Treasury stock</t>
        </is>
      </c>
      <c r="B11" s="5" t="n">
        <v>100803</v>
      </c>
      <c r="C11" s="5" t="n">
        <v>100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4" t="inlineStr">
        <is>
          <t>Intangible Assets [Member]</t>
        </is>
      </c>
    </row>
    <row r="4">
      <c r="A4" s="3" t="inlineStr">
        <is>
          <t>Intangible Assets (Details) [Line Items]</t>
        </is>
      </c>
    </row>
    <row r="5">
      <c r="A5" s="4" t="inlineStr">
        <is>
          <t>Amortization expense</t>
        </is>
      </c>
      <c r="B5" s="6" t="n">
        <v>26384</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1</t>
        </is>
      </c>
      <c r="C1" s="2" t="inlineStr">
        <is>
          <t>Dec. 31, 2020</t>
        </is>
      </c>
    </row>
    <row r="2">
      <c r="A2" s="3" t="inlineStr">
        <is>
          <t>Finite-Lived Intangible Assets [Line Items]</t>
        </is>
      </c>
    </row>
    <row r="3">
      <c r="A3" s="4" t="inlineStr">
        <is>
          <t>Cost Basis</t>
        </is>
      </c>
      <c r="B3" s="6" t="n">
        <v>321000</v>
      </c>
      <c r="C3" s="6" t="n">
        <v>321000</v>
      </c>
    </row>
    <row r="4">
      <c r="A4" s="4" t="inlineStr">
        <is>
          <t>Accumulated Amortization</t>
        </is>
      </c>
      <c r="B4" s="5" t="n">
        <v>-26384</v>
      </c>
    </row>
    <row r="5">
      <c r="A5" s="4" t="inlineStr">
        <is>
          <t>Net</t>
        </is>
      </c>
      <c r="B5" s="5" t="n">
        <v>294616</v>
      </c>
      <c r="C5" s="5" t="n">
        <v>321000</v>
      </c>
    </row>
    <row r="6">
      <c r="A6" s="4" t="inlineStr">
        <is>
          <t>Proprietary Technology [Member]</t>
        </is>
      </c>
    </row>
    <row r="7">
      <c r="A7" s="3" t="inlineStr">
        <is>
          <t>Finite-Lived Intangible Assets [Line Items]</t>
        </is>
      </c>
    </row>
    <row r="8">
      <c r="A8" s="4" t="inlineStr">
        <is>
          <t>Cost Basis</t>
        </is>
      </c>
      <c r="B8" s="5" t="n">
        <v>321000</v>
      </c>
      <c r="C8" s="5" t="n">
        <v>321000</v>
      </c>
    </row>
    <row r="9">
      <c r="A9" s="4" t="inlineStr">
        <is>
          <t>Accumulated Amortization</t>
        </is>
      </c>
      <c r="B9" s="5" t="n">
        <v>-26384</v>
      </c>
    </row>
    <row r="10">
      <c r="A10" s="4" t="inlineStr">
        <is>
          <t>Net</t>
        </is>
      </c>
      <c r="B10" s="6" t="n">
        <v>294616</v>
      </c>
      <c r="C10" s="6" t="n">
        <v>32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lated Party Transactions (Details) - USD ($)</t>
        </is>
      </c>
      <c r="B1" s="2" t="inlineStr">
        <is>
          <t>1 Months Ended</t>
        </is>
      </c>
      <c r="C1" s="2" t="inlineStr">
        <is>
          <t>3 Months Ended</t>
        </is>
      </c>
    </row>
    <row r="2">
      <c r="B2" s="2" t="inlineStr">
        <is>
          <t>Feb. 24, 2021</t>
        </is>
      </c>
      <c r="C2" s="2" t="inlineStr">
        <is>
          <t>Mar. 31, 2021</t>
        </is>
      </c>
    </row>
    <row r="3">
      <c r="A3" s="4" t="inlineStr">
        <is>
          <t>Chief Executive Officer [Member]</t>
        </is>
      </c>
    </row>
    <row r="4">
      <c r="A4" s="3" t="inlineStr">
        <is>
          <t>Related Party Transactions (Details) [Line Items]</t>
        </is>
      </c>
    </row>
    <row r="5">
      <c r="A5" s="4" t="inlineStr">
        <is>
          <t>Restricted stock of shares</t>
        </is>
      </c>
      <c r="B5" s="5" t="n">
        <v>225000</v>
      </c>
    </row>
    <row r="6">
      <c r="A6" s="4" t="inlineStr">
        <is>
          <t>Restricted stock issued</t>
        </is>
      </c>
      <c r="C6" s="6" t="n">
        <v>747000</v>
      </c>
    </row>
    <row r="7">
      <c r="A7" s="4" t="inlineStr">
        <is>
          <t>Common stock [Member]</t>
        </is>
      </c>
    </row>
    <row r="8">
      <c r="A8" s="3" t="inlineStr">
        <is>
          <t>Related Party Transactions (Details) [Line Items]</t>
        </is>
      </c>
    </row>
    <row r="9">
      <c r="A9" s="4" t="inlineStr">
        <is>
          <t>Restricted stock of shares</t>
        </is>
      </c>
      <c r="B9" s="5" t="n">
        <v>110000</v>
      </c>
    </row>
    <row r="10">
      <c r="A10" s="4" t="inlineStr">
        <is>
          <t>Restricted stock issued</t>
        </is>
      </c>
      <c r="C10" s="6" t="n">
        <v>365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s>
  <sheetData>
    <row r="1">
      <c r="A1" s="1" t="inlineStr">
        <is>
          <t>Agreements (Details) - USD ($)</t>
        </is>
      </c>
      <c r="B1" s="2" t="inlineStr">
        <is>
          <t>1 Months Ended</t>
        </is>
      </c>
      <c r="E1" s="2" t="inlineStr">
        <is>
          <t>3 Months Ended</t>
        </is>
      </c>
    </row>
    <row r="2">
      <c r="B2" s="2" t="inlineStr">
        <is>
          <t>Feb. 28, 2021</t>
        </is>
      </c>
      <c r="C2" s="2" t="inlineStr">
        <is>
          <t>Nov. 30, 2020</t>
        </is>
      </c>
      <c r="D2" s="2" t="inlineStr">
        <is>
          <t>Oct. 31, 2020</t>
        </is>
      </c>
      <c r="E2" s="2" t="inlineStr">
        <is>
          <t>Mar. 31, 2021</t>
        </is>
      </c>
    </row>
    <row r="3">
      <c r="A3" s="3" t="inlineStr">
        <is>
          <t>Agreements (Details) [Line Items]</t>
        </is>
      </c>
    </row>
    <row r="4">
      <c r="A4" s="4" t="inlineStr">
        <is>
          <t>License agreement, description</t>
        </is>
      </c>
      <c r="E4" s="4" t="inlineStr">
        <is>
          <t>On July 1, 2020, the Company entered into an amendment to the patent and technology licensing agreement with Loma Linda University (&amp;#x201c;LLU&amp;#x201d;), dated March 15, 2018. Pursuant to the amendment, the Company paid LLU $455,000 within four days of the signing of such amendment. The amendment also updated the milestone payment dates to be $175,000 on March 31, 2022; $100,000 on March 31, 2024; $500,000 on March 31, 2026; and $500,000 on March 31, 2027</t>
        </is>
      </c>
    </row>
    <row r="5">
      <c r="A5" s="4" t="inlineStr">
        <is>
          <t>Finance arrangement cost</t>
        </is>
      </c>
      <c r="B5" s="6" t="n">
        <v>200000</v>
      </c>
      <c r="C5" s="6" t="n">
        <v>233581</v>
      </c>
      <c r="D5" s="6" t="n">
        <v>467691</v>
      </c>
    </row>
    <row r="6">
      <c r="A6" s="4" t="inlineStr">
        <is>
          <t>Represents principal</t>
        </is>
      </c>
      <c r="B6" s="5" t="n">
        <v>821861</v>
      </c>
      <c r="C6" s="5" t="n">
        <v>215192</v>
      </c>
      <c r="D6" s="5" t="n">
        <v>430871</v>
      </c>
    </row>
    <row r="7">
      <c r="A7" s="4" t="inlineStr">
        <is>
          <t>Represnts interest amount</t>
        </is>
      </c>
      <c r="B7" s="6" t="n">
        <v>70233</v>
      </c>
      <c r="C7" s="6" t="n">
        <v>18389</v>
      </c>
      <c r="D7" s="6" t="n">
        <v>36820</v>
      </c>
    </row>
    <row r="8">
      <c r="A8" s="4" t="inlineStr">
        <is>
          <t>Interest rate</t>
        </is>
      </c>
      <c r="B8" s="4" t="inlineStr">
        <is>
          <t>8.00%</t>
        </is>
      </c>
      <c r="C8" s="4" t="inlineStr">
        <is>
          <t>8.00%</t>
        </is>
      </c>
      <c r="D8" s="4" t="inlineStr">
        <is>
          <t>8.00%</t>
        </is>
      </c>
    </row>
    <row r="9">
      <c r="A9" s="4" t="inlineStr">
        <is>
          <t>Down payments</t>
        </is>
      </c>
      <c r="B9" s="6" t="n">
        <v>892094</v>
      </c>
    </row>
    <row r="10">
      <c r="A10" s="4" t="inlineStr">
        <is>
          <t>Salveo Diagnostics, Inc. [Member] | Salveo Consulting Agreement [Member]</t>
        </is>
      </c>
    </row>
    <row r="11">
      <c r="A11" s="3" t="inlineStr">
        <is>
          <t>Agreements (Details) [Line Items]</t>
        </is>
      </c>
    </row>
    <row r="12">
      <c r="A12" s="4" t="inlineStr">
        <is>
          <t>Issue of salveo shares (in Shares)</t>
        </is>
      </c>
      <c r="E12" s="5" t="n">
        <v>650000</v>
      </c>
    </row>
    <row r="13">
      <c r="A13" s="4" t="inlineStr">
        <is>
          <t>Share issued description</t>
        </is>
      </c>
      <c r="E13" s="4" t="inlineStr">
        <is>
          <t>The Salveo Shares were issued to Salveo upon the completion of the following Milestones: (i) 150,000 shares upon the sale and transfer to the Company of certain code and interpretive commenting algorithms (the &amp;#x201c;Algorithms&amp;#x201d;) along with related testing protocols and all proprietary technology, codes and spreadsheets, know-how, any necessary information or tools to implement, use, and/or continue to improve or further refine the Algorithms, and other associated intellectual property; (ii) 250,000 shares upon securing temporary laboratory space and other related tasks in connection with the launch of the AditxtScore&amp;#x2122; platform; and (iii) 250,000 shares upon satisfaction of tasks related to the establishment of a long-term AditxtScore&amp;#x2122; center in Richmond, VA. We also pay Salveo at cost for Salveo&amp;#x2019;s reasonable and documented purchases, general operating costs and expenses incurred in connection with the Salveo Service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vertible Note Payable (Details) - USD ($)</t>
        </is>
      </c>
      <c r="B1" s="2" t="inlineStr">
        <is>
          <t>Sep. 10, 2020</t>
        </is>
      </c>
      <c r="C1" s="2" t="inlineStr">
        <is>
          <t>Jan. 25, 2021</t>
        </is>
      </c>
      <c r="D1" s="2" t="inlineStr">
        <is>
          <t>Mar. 31, 2021</t>
        </is>
      </c>
    </row>
    <row r="2">
      <c r="A2" s="3" t="inlineStr">
        <is>
          <t>Convertible Note Payable (Details) [Line Items]</t>
        </is>
      </c>
    </row>
    <row r="3">
      <c r="A3" s="4" t="inlineStr">
        <is>
          <t>Conversion price (in Dollars per share)</t>
        </is>
      </c>
      <c r="C3" s="6" t="n">
        <v>4</v>
      </c>
    </row>
    <row r="4">
      <c r="A4" s="4" t="inlineStr">
        <is>
          <t>Warrants exercisable period</t>
        </is>
      </c>
      <c r="C4" s="4" t="inlineStr">
        <is>
          <t>3 years</t>
        </is>
      </c>
    </row>
    <row r="5">
      <c r="A5" s="4" t="inlineStr">
        <is>
          <t>Warrant exercise price (in Dollars per share)</t>
        </is>
      </c>
      <c r="B5" s="6" t="n">
        <v>5</v>
      </c>
      <c r="C5" s="6" t="n">
        <v>4</v>
      </c>
    </row>
    <row r="6">
      <c r="A6" s="4" t="inlineStr">
        <is>
          <t>Additional warrants to purchase (in Shares)</t>
        </is>
      </c>
      <c r="C6" s="5" t="n">
        <v>75000</v>
      </c>
    </row>
    <row r="7">
      <c r="A7" s="4" t="inlineStr">
        <is>
          <t>Convertible note debt discount</t>
        </is>
      </c>
      <c r="C7" s="6" t="n">
        <v>1000000</v>
      </c>
    </row>
    <row r="8">
      <c r="A8" s="4" t="inlineStr">
        <is>
          <t>Debt Instrument Additional Discount</t>
        </is>
      </c>
      <c r="C8" s="5" t="n">
        <v>526460</v>
      </c>
    </row>
    <row r="9">
      <c r="A9" s="4" t="inlineStr">
        <is>
          <t>Debt issuance of cost</t>
        </is>
      </c>
      <c r="C9" s="5" t="n">
        <v>1322840</v>
      </c>
    </row>
    <row r="10">
      <c r="A10" s="4" t="inlineStr">
        <is>
          <t>Fair value of warrants issued</t>
        </is>
      </c>
      <c r="C10" s="5" t="n">
        <v>231316</v>
      </c>
    </row>
    <row r="11">
      <c r="A11" s="4" t="inlineStr">
        <is>
          <t>Convertible notes debt discount</t>
        </is>
      </c>
      <c r="C11" s="6" t="n">
        <v>3080616</v>
      </c>
    </row>
    <row r="12">
      <c r="A12" s="4" t="inlineStr">
        <is>
          <t>Debt instrument percentage</t>
        </is>
      </c>
      <c r="C12" s="4" t="inlineStr">
        <is>
          <t>105.00%</t>
        </is>
      </c>
    </row>
    <row r="13">
      <c r="A13" s="4" t="inlineStr">
        <is>
          <t>Unamortized debt discount</t>
        </is>
      </c>
      <c r="D13" s="6" t="n">
        <v>3189465</v>
      </c>
    </row>
    <row r="14">
      <c r="A14" s="4" t="inlineStr">
        <is>
          <t>Amortization of debt discounted premium</t>
        </is>
      </c>
      <c r="D14" s="5" t="n">
        <v>2810535</v>
      </c>
    </row>
    <row r="15">
      <c r="A15" s="4" t="inlineStr">
        <is>
          <t>Convertible notes payable short term principal</t>
        </is>
      </c>
      <c r="D15" s="5" t="n">
        <v>2842105</v>
      </c>
    </row>
    <row r="16">
      <c r="A16" s="4" t="inlineStr">
        <is>
          <t>Convertible notes payable short term principal debt discount</t>
        </is>
      </c>
      <c r="D16" s="5" t="n">
        <v>1533019</v>
      </c>
    </row>
    <row r="17">
      <c r="A17" s="4" t="inlineStr">
        <is>
          <t>Convertible notes payable short term principal debt discount net</t>
        </is>
      </c>
      <c r="D17" s="5" t="n">
        <v>1309086</v>
      </c>
    </row>
    <row r="18">
      <c r="A18" s="4" t="inlineStr">
        <is>
          <t>Long term principal</t>
        </is>
      </c>
      <c r="D18" s="5" t="n">
        <v>3157895</v>
      </c>
    </row>
    <row r="19">
      <c r="A19" s="4" t="inlineStr">
        <is>
          <t>Convertible notes payable debt discount</t>
        </is>
      </c>
      <c r="D19" s="5" t="n">
        <v>1277516</v>
      </c>
    </row>
    <row r="20">
      <c r="A20" s="4" t="inlineStr">
        <is>
          <t>Long term convertible note payable debt discount net</t>
        </is>
      </c>
      <c r="D20" s="6" t="n">
        <v>1880379</v>
      </c>
    </row>
    <row r="21">
      <c r="A21" s="4" t="inlineStr">
        <is>
          <t>Warrant [Member]</t>
        </is>
      </c>
    </row>
    <row r="22">
      <c r="A22" s="3" t="inlineStr">
        <is>
          <t>Convertible Note Payable (Details) [Line Items]</t>
        </is>
      </c>
    </row>
    <row r="23">
      <c r="A23" s="4" t="inlineStr">
        <is>
          <t>Warrants exercisable period</t>
        </is>
      </c>
      <c r="C23" s="4" t="inlineStr">
        <is>
          <t>5 years</t>
        </is>
      </c>
    </row>
    <row r="24">
      <c r="A24" s="4" t="inlineStr">
        <is>
          <t>Warrant exercise price (in Dollars per share)</t>
        </is>
      </c>
      <c r="C24" s="6" t="n">
        <v>4</v>
      </c>
    </row>
    <row r="25">
      <c r="A25" s="4" t="inlineStr">
        <is>
          <t>Investor [Member]</t>
        </is>
      </c>
    </row>
    <row r="26">
      <c r="A26" s="3" t="inlineStr">
        <is>
          <t>Convertible Note Payable (Details) [Line Items]</t>
        </is>
      </c>
    </row>
    <row r="27">
      <c r="A27" s="4" t="inlineStr">
        <is>
          <t>Sale of net issuance cost</t>
        </is>
      </c>
      <c r="C27" s="6" t="n">
        <v>6000000</v>
      </c>
    </row>
    <row r="28">
      <c r="A28" s="4" t="inlineStr">
        <is>
          <t>Conversion price (in Dollars per share)</t>
        </is>
      </c>
      <c r="C28" s="6" t="n">
        <v>4</v>
      </c>
    </row>
    <row r="29">
      <c r="A29" s="4" t="inlineStr">
        <is>
          <t>Warrant to purchase common shares (in Shares)</t>
        </is>
      </c>
      <c r="C29" s="5" t="n">
        <v>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Schedule of Lease Costs - USD ($)</t>
        </is>
      </c>
      <c r="B1" s="2" t="inlineStr">
        <is>
          <t>3 Months Ended</t>
        </is>
      </c>
    </row>
    <row r="2">
      <c r="B2" s="2" t="inlineStr">
        <is>
          <t>Mar. 31, 2021</t>
        </is>
      </c>
      <c r="C2" s="2" t="inlineStr">
        <is>
          <t>Mar. 31, 2020</t>
        </is>
      </c>
    </row>
    <row r="3">
      <c r="A3" s="3" t="inlineStr">
        <is>
          <t>Schedule of Lease Costs [Abstract]</t>
        </is>
      </c>
    </row>
    <row r="4">
      <c r="A4" s="4" t="inlineStr">
        <is>
          <t>Operating lease expense</t>
        </is>
      </c>
      <c r="B4" s="6" t="n">
        <v>124614</v>
      </c>
      <c r="C4" s="6" t="n">
        <v>7720</v>
      </c>
    </row>
    <row r="5">
      <c r="A5" s="4" t="inlineStr">
        <is>
          <t>Total lease costs</t>
        </is>
      </c>
      <c r="B5" s="6" t="n">
        <v>124614</v>
      </c>
      <c r="C5" s="6" t="n">
        <v>77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OU lease assets and lease liabilities for our operating leases - USD ($)</t>
        </is>
      </c>
      <c r="B1" s="2" t="inlineStr">
        <is>
          <t>Mar. 31, 2021</t>
        </is>
      </c>
      <c r="C1" s="2" t="inlineStr">
        <is>
          <t>Dec. 31, 2020</t>
        </is>
      </c>
    </row>
    <row r="2">
      <c r="A2" s="3" t="inlineStr">
        <is>
          <t>Schedule of ROU lease assets and lease liabilities for our operating leases [Abstract]</t>
        </is>
      </c>
    </row>
    <row r="3">
      <c r="A3" s="4" t="inlineStr">
        <is>
          <t>Right of use asset – short term</t>
        </is>
      </c>
      <c r="B3" s="6" t="n">
        <v>383275</v>
      </c>
      <c r="C3" s="6" t="n">
        <v>384685</v>
      </c>
    </row>
    <row r="4">
      <c r="A4" s="4" t="inlineStr">
        <is>
          <t>Right of use asset – long term</t>
        </is>
      </c>
      <c r="B4" s="5" t="n">
        <v>799703</v>
      </c>
      <c r="C4" s="5" t="n">
        <v>871136</v>
      </c>
    </row>
    <row r="5">
      <c r="A5" s="4" t="inlineStr">
        <is>
          <t>Total right of use asset</t>
        </is>
      </c>
      <c r="B5" s="5" t="n">
        <v>1182978</v>
      </c>
      <c r="C5" s="5" t="n">
        <v>1255821</v>
      </c>
    </row>
    <row r="6">
      <c r="A6" s="4" t="inlineStr">
        <is>
          <t>Operating lease liabilities – short term</t>
        </is>
      </c>
      <c r="B6" s="5" t="n">
        <v>393733</v>
      </c>
      <c r="C6" s="5" t="n">
        <v>391221</v>
      </c>
    </row>
    <row r="7">
      <c r="A7" s="4" t="inlineStr">
        <is>
          <t>Operating lease liabilities – long term</t>
        </is>
      </c>
      <c r="B7" s="5" t="n">
        <v>778787</v>
      </c>
      <c r="C7" s="5" t="n">
        <v>858064</v>
      </c>
    </row>
    <row r="8">
      <c r="A8" s="4" t="inlineStr">
        <is>
          <t>Total lease liability</t>
        </is>
      </c>
      <c r="B8" s="6" t="n">
        <v>1172520</v>
      </c>
      <c r="C8" s="6" t="n">
        <v>1249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7" customWidth="1" min="2" max="2"/>
  </cols>
  <sheetData>
    <row r="1">
      <c r="A1" s="1" t="inlineStr">
        <is>
          <t>Leases (Details) - schedule of lease Terms and Discount Rate</t>
        </is>
      </c>
      <c r="B1" s="2" t="inlineStr">
        <is>
          <t>Mar. 31, 2021</t>
        </is>
      </c>
    </row>
    <row r="2">
      <c r="A2" s="3" t="inlineStr">
        <is>
          <t>schedule of lease Terms and Discount Rate [Abstract]</t>
        </is>
      </c>
    </row>
    <row r="3">
      <c r="A3" s="4" t="inlineStr">
        <is>
          <t>Weighted average remaining lease term (in years) – operating leases</t>
        </is>
      </c>
      <c r="B3" s="4" t="inlineStr">
        <is>
          <t>2 years 167 days</t>
        </is>
      </c>
    </row>
    <row r="4">
      <c r="A4" s="4" t="inlineStr">
        <is>
          <t>Weighted average discount rate – operating leases</t>
        </is>
      </c>
      <c r="B4"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Details) - schedule of future annual minimum lease payments</t>
        </is>
      </c>
      <c r="B1" s="2" t="inlineStr">
        <is>
          <t>Mar. 31, 2021USD ($)</t>
        </is>
      </c>
    </row>
    <row r="2">
      <c r="A2" s="3" t="inlineStr">
        <is>
          <t>schedule of future annual minimum lease payments [Abstract]</t>
        </is>
      </c>
    </row>
    <row r="3">
      <c r="A3" s="4" t="inlineStr">
        <is>
          <t>2021</t>
        </is>
      </c>
      <c r="B3" s="6" t="n">
        <v>305198</v>
      </c>
    </row>
    <row r="4">
      <c r="A4" s="4" t="inlineStr">
        <is>
          <t>2022</t>
        </is>
      </c>
      <c r="B4" s="5" t="n">
        <v>416226</v>
      </c>
    </row>
    <row r="5">
      <c r="A5" s="4" t="inlineStr">
        <is>
          <t>2023</t>
        </is>
      </c>
      <c r="B5" s="5" t="n">
        <v>362544</v>
      </c>
    </row>
    <row r="6">
      <c r="A6" s="4" t="inlineStr">
        <is>
          <t>2024</t>
        </is>
      </c>
      <c r="B6" s="5" t="n">
        <v>246344</v>
      </c>
    </row>
    <row r="7">
      <c r="A7" s="4" t="inlineStr">
        <is>
          <t>Total future minimum lease payments</t>
        </is>
      </c>
      <c r="B7" s="5" t="n">
        <v>1330312</v>
      </c>
    </row>
    <row r="8">
      <c r="A8" s="4" t="inlineStr">
        <is>
          <t>Less: Lease imputed interest</t>
        </is>
      </c>
      <c r="B8" s="5" t="n">
        <v>157792</v>
      </c>
    </row>
    <row r="9">
      <c r="A9" s="4" t="inlineStr">
        <is>
          <t>Total</t>
        </is>
      </c>
      <c r="B9" s="6" t="n">
        <v>11725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Stockholders’ Equity (Deficit) (Details) - USD ($)</t>
        </is>
      </c>
      <c r="B1" s="2" t="inlineStr">
        <is>
          <t>1 Months Ended</t>
        </is>
      </c>
      <c r="E1" s="2" t="inlineStr">
        <is>
          <t>3 Months Ended</t>
        </is>
      </c>
      <c r="G1" s="2" t="inlineStr">
        <is>
          <t>12 Months Ended</t>
        </is>
      </c>
    </row>
    <row r="2">
      <c r="B2" s="2" t="inlineStr">
        <is>
          <t>Feb. 24, 2021</t>
        </is>
      </c>
      <c r="C2" s="2" t="inlineStr">
        <is>
          <t>Jan. 25, 2021</t>
        </is>
      </c>
      <c r="D2" s="2" t="inlineStr">
        <is>
          <t>Oct. 31, 2017</t>
        </is>
      </c>
      <c r="E2" s="2" t="inlineStr">
        <is>
          <t>Mar. 31, 2021</t>
        </is>
      </c>
      <c r="F2" s="2" t="inlineStr">
        <is>
          <t>Mar. 31, 2020</t>
        </is>
      </c>
      <c r="G2" s="2" t="inlineStr">
        <is>
          <t>Dec. 31, 2020</t>
        </is>
      </c>
    </row>
    <row r="3">
      <c r="A3" s="3" t="inlineStr">
        <is>
          <t>Stockholders’ Equity (Deficit) (Details) [Line Items]</t>
        </is>
      </c>
    </row>
    <row r="4">
      <c r="A4" s="4" t="inlineStr">
        <is>
          <t>Common stock, shares authorized</t>
        </is>
      </c>
      <c r="E4" s="5" t="n">
        <v>27000000</v>
      </c>
      <c r="G4" s="5" t="n">
        <v>27000000</v>
      </c>
    </row>
    <row r="5">
      <c r="A5" s="4" t="inlineStr">
        <is>
          <t>Common stock, par value (in Dollars per share)</t>
        </is>
      </c>
      <c r="E5" s="7" t="n">
        <v>0.001</v>
      </c>
      <c r="G5" s="7" t="n">
        <v>0.001</v>
      </c>
    </row>
    <row r="6">
      <c r="A6" s="4" t="inlineStr">
        <is>
          <t>Stock compensation for consulting services (in Dollars)</t>
        </is>
      </c>
      <c r="E6" s="6" t="n">
        <v>18000</v>
      </c>
    </row>
    <row r="7">
      <c r="A7" s="4" t="inlineStr">
        <is>
          <t>Share issued for stock based compensation</t>
        </is>
      </c>
      <c r="E7" s="5" t="n">
        <v>51240</v>
      </c>
    </row>
    <row r="8">
      <c r="A8" s="4" t="inlineStr">
        <is>
          <t>Issue of common stock</t>
        </is>
      </c>
      <c r="E8" s="5" t="n">
        <v>1163556</v>
      </c>
    </row>
    <row r="9">
      <c r="A9" s="4" t="inlineStr">
        <is>
          <t>Exercise of warrants and received (in Dollars)</t>
        </is>
      </c>
      <c r="E9" s="6" t="n">
        <v>3718956</v>
      </c>
      <c r="F9" s="4" t="inlineStr">
        <is>
          <t xml:space="preserve"> </t>
        </is>
      </c>
    </row>
    <row r="10">
      <c r="A10" s="4" t="inlineStr">
        <is>
          <t>Settlement of accounts payable Shares</t>
        </is>
      </c>
      <c r="E10" s="5" t="n">
        <v>335000</v>
      </c>
    </row>
    <row r="11">
      <c r="A11" s="4" t="inlineStr">
        <is>
          <t>Settlement of debt</t>
        </is>
      </c>
      <c r="E11" s="5" t="n">
        <v>1112200</v>
      </c>
    </row>
    <row r="12">
      <c r="A12" s="4" t="inlineStr">
        <is>
          <t>Preferred stock, shares authorized</t>
        </is>
      </c>
      <c r="E12" s="5" t="n">
        <v>3000000</v>
      </c>
      <c r="G12" s="5" t="n">
        <v>3000000</v>
      </c>
    </row>
    <row r="13">
      <c r="A13" s="4" t="inlineStr">
        <is>
          <t>Preferred stock, par value (in Dollars per share)</t>
        </is>
      </c>
      <c r="E13" s="7" t="n">
        <v>0.001</v>
      </c>
      <c r="G13" s="7" t="n">
        <v>0.001</v>
      </c>
    </row>
    <row r="14">
      <c r="A14" s="4" t="inlineStr">
        <is>
          <t>Preferred stock ,shares outstanding</t>
        </is>
      </c>
      <c r="E14" s="5" t="n">
        <v>0</v>
      </c>
      <c r="G14" s="5" t="n">
        <v>0</v>
      </c>
    </row>
    <row r="15">
      <c r="A15" s="4" t="inlineStr">
        <is>
          <t>Granted stock options</t>
        </is>
      </c>
      <c r="B15" s="5" t="n">
        <v>3000000</v>
      </c>
    </row>
    <row r="16">
      <c r="A16" s="4" t="inlineStr">
        <is>
          <t>Exercise stock option</t>
        </is>
      </c>
      <c r="B16" s="4" t="inlineStr">
        <is>
          <t>100.00%</t>
        </is>
      </c>
    </row>
    <row r="17">
      <c r="A17" s="4" t="inlineStr">
        <is>
          <t>Stock option exercise price (in Dollars per share)</t>
        </is>
      </c>
      <c r="F17" s="6" t="n">
        <v>7500</v>
      </c>
    </row>
    <row r="18">
      <c r="A18" s="4" t="inlineStr">
        <is>
          <t>Exercise price per share (in Dollars per share)</t>
        </is>
      </c>
      <c r="F18" s="6" t="n">
        <v>11</v>
      </c>
    </row>
    <row r="19">
      <c r="A19" s="4" t="inlineStr">
        <is>
          <t>Total grant fair value (in Dollars)</t>
        </is>
      </c>
      <c r="F19" s="6" t="n">
        <v>28642</v>
      </c>
    </row>
    <row r="20">
      <c r="A20" s="4" t="inlineStr">
        <is>
          <t>Compensation expense (in Dollars)</t>
        </is>
      </c>
      <c r="E20" s="6" t="n">
        <v>211579</v>
      </c>
    </row>
    <row r="21">
      <c r="A21" s="4" t="inlineStr">
        <is>
          <t>Share based payment remaining expenses (in Dollars)</t>
        </is>
      </c>
      <c r="E21" s="6" t="n">
        <v>1569906</v>
      </c>
    </row>
    <row r="22">
      <c r="A22" s="4" t="inlineStr">
        <is>
          <t>Weighted average vesting term</t>
        </is>
      </c>
      <c r="E22" s="4" t="inlineStr">
        <is>
          <t>1 year 222 days</t>
        </is>
      </c>
    </row>
    <row r="23">
      <c r="A23" s="4" t="inlineStr">
        <is>
          <t>Compensation expense related to options issued and vesting (in Dollars)</t>
        </is>
      </c>
      <c r="E23" s="6" t="n">
        <v>27799</v>
      </c>
    </row>
    <row r="24">
      <c r="A24" s="4" t="inlineStr">
        <is>
          <t>Issued warrant to investors</t>
        </is>
      </c>
      <c r="C24" s="5" t="n">
        <v>800000</v>
      </c>
      <c r="E24" s="5" t="n">
        <v>14591051</v>
      </c>
      <c r="G24" s="5" t="n">
        <v>13074495</v>
      </c>
    </row>
    <row r="25">
      <c r="A25" s="4" t="inlineStr">
        <is>
          <t>Investor exercisable period</t>
        </is>
      </c>
      <c r="C25" s="4" t="inlineStr">
        <is>
          <t>3 years</t>
        </is>
      </c>
    </row>
    <row r="26">
      <c r="A26" s="4" t="inlineStr">
        <is>
          <t>Financial Instrument Subject to Mandatory Redemption, Maturity, Year Three (in Dollars)</t>
        </is>
      </c>
      <c r="C26" s="6" t="n">
        <v>4</v>
      </c>
    </row>
    <row r="27">
      <c r="A27" s="4" t="inlineStr">
        <is>
          <t>Warrant issued</t>
        </is>
      </c>
      <c r="C27" s="5" t="n">
        <v>75000</v>
      </c>
    </row>
    <row r="28">
      <c r="A28" s="4" t="inlineStr">
        <is>
          <t>Warrant exercise price (in Dollars per share)</t>
        </is>
      </c>
      <c r="C28" s="6" t="n">
        <v>4</v>
      </c>
    </row>
    <row r="29">
      <c r="A29" s="4" t="inlineStr">
        <is>
          <t>Term (in Dollars)</t>
        </is>
      </c>
      <c r="C29" s="6" t="n">
        <v>5</v>
      </c>
    </row>
    <row r="30">
      <c r="A30" s="4" t="inlineStr">
        <is>
          <t>Warrants exercisable issuance</t>
        </is>
      </c>
      <c r="C30" s="5" t="n">
        <v>75000</v>
      </c>
    </row>
    <row r="31">
      <c r="A31" s="4" t="inlineStr">
        <is>
          <t>IPO [Member]</t>
        </is>
      </c>
    </row>
    <row r="32">
      <c r="A32" s="3" t="inlineStr">
        <is>
          <t>Stockholders’ Equity (Deficit) (Details) [Line Items]</t>
        </is>
      </c>
    </row>
    <row r="33">
      <c r="A33" s="4" t="inlineStr">
        <is>
          <t>Common stock for services and recognized expense</t>
        </is>
      </c>
      <c r="E33" s="5" t="n">
        <v>104750</v>
      </c>
    </row>
    <row r="34">
      <c r="A34" s="4" t="inlineStr">
        <is>
          <t>Stock based compensation license fees (in Dollars)</t>
        </is>
      </c>
      <c r="F34" s="6" t="n">
        <v>419000</v>
      </c>
    </row>
    <row r="35">
      <c r="A35" s="4" t="inlineStr">
        <is>
          <t>Warrant [Member]</t>
        </is>
      </c>
    </row>
    <row r="36">
      <c r="A36" s="3" t="inlineStr">
        <is>
          <t>Stockholders’ Equity (Deficit) (Details) [Line Items]</t>
        </is>
      </c>
    </row>
    <row r="37">
      <c r="A37" s="4" t="inlineStr">
        <is>
          <t>Share based payment remaining expenses (in Dollars)</t>
        </is>
      </c>
      <c r="E37" s="6" t="n">
        <v>105049</v>
      </c>
    </row>
    <row r="38">
      <c r="A38" s="4" t="inlineStr">
        <is>
          <t>Warrants issued and vesting (in Dollars)</t>
        </is>
      </c>
      <c r="E38" s="6" t="n">
        <v>89883</v>
      </c>
      <c r="G38" s="6" t="n">
        <v>82638</v>
      </c>
    </row>
    <row r="39">
      <c r="A39" s="4" t="inlineStr">
        <is>
          <t>Weighted average vesting term</t>
        </is>
      </c>
      <c r="E39" s="4" t="inlineStr">
        <is>
          <t>299 days</t>
        </is>
      </c>
    </row>
    <row r="40">
      <c r="A40" s="4" t="inlineStr">
        <is>
          <t>Warrants exercised shares</t>
        </is>
      </c>
      <c r="E40" s="5" t="n">
        <v>1163556</v>
      </c>
    </row>
    <row r="41">
      <c r="A41" s="4" t="inlineStr">
        <is>
          <t>Shares of common stock</t>
        </is>
      </c>
      <c r="E41" s="5" t="n">
        <v>1163556</v>
      </c>
    </row>
    <row r="42">
      <c r="A42" s="4" t="inlineStr">
        <is>
          <t>Proceeds from exercised (in Dollars)</t>
        </is>
      </c>
      <c r="E42" s="6" t="n">
        <v>3718956</v>
      </c>
    </row>
    <row r="43">
      <c r="A43" s="4" t="inlineStr">
        <is>
          <t>2017 Equity Incentive Plan [Member]</t>
        </is>
      </c>
    </row>
    <row r="44">
      <c r="A44" s="3" t="inlineStr">
        <is>
          <t>Stockholders’ Equity (Deficit) (Details) [Line Items]</t>
        </is>
      </c>
    </row>
    <row r="45">
      <c r="A45" s="4" t="inlineStr">
        <is>
          <t>Share issued for stock based compensation</t>
        </is>
      </c>
      <c r="D45" s="5" t="n">
        <v>2500000</v>
      </c>
    </row>
    <row r="46">
      <c r="A46" s="4" t="inlineStr">
        <is>
          <t>Common Stock [Member]</t>
        </is>
      </c>
    </row>
    <row r="47">
      <c r="A47" s="3" t="inlineStr">
        <is>
          <t>Stockholders’ Equity (Deficit) (Details) [Line Items]</t>
        </is>
      </c>
    </row>
    <row r="48">
      <c r="A48" s="4" t="inlineStr">
        <is>
          <t>Common stock, par value (in Dollars per share)</t>
        </is>
      </c>
      <c r="B48" s="7" t="n">
        <v>0.001</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 expenses, including $1,464,902, and $529,437, in stock-based compensation</t>
        </is>
      </c>
      <c r="B4" s="6" t="n">
        <v>5098517</v>
      </c>
      <c r="C4" s="6" t="n">
        <v>856427</v>
      </c>
    </row>
    <row r="5">
      <c r="A5" s="4" t="inlineStr">
        <is>
          <t>Research and development expenses, including $0, and $0 in stock-based compensation</t>
        </is>
      </c>
      <c r="B5" s="5" t="n">
        <v>935952</v>
      </c>
      <c r="C5" s="5" t="n">
        <v>200371</v>
      </c>
    </row>
    <row r="6">
      <c r="A6" s="4" t="inlineStr">
        <is>
          <t>Sales and marketing expenses, including $0, and $0 in stock-based compensation</t>
        </is>
      </c>
      <c r="B6" s="5" t="n">
        <v>58563</v>
      </c>
      <c r="C6" s="4" t="inlineStr">
        <is>
          <t xml:space="preserve"> </t>
        </is>
      </c>
    </row>
    <row r="7">
      <c r="A7" s="4" t="inlineStr">
        <is>
          <t>Total Operating Expenses</t>
        </is>
      </c>
      <c r="B7" s="5" t="n">
        <v>6093032</v>
      </c>
      <c r="C7" s="5" t="n">
        <v>1056798</v>
      </c>
    </row>
    <row r="8">
      <c r="A8" s="4" t="inlineStr">
        <is>
          <t>NET LOSS FROM OPERATIONS</t>
        </is>
      </c>
      <c r="B8" s="5" t="n">
        <v>-6093032</v>
      </c>
      <c r="C8" s="5" t="n">
        <v>-1056798</v>
      </c>
    </row>
    <row r="9">
      <c r="A9" s="3" t="inlineStr">
        <is>
          <t>OTHER INCOME (EXPENSE)</t>
        </is>
      </c>
    </row>
    <row r="10">
      <c r="A10" s="4" t="inlineStr">
        <is>
          <t>Interest expense</t>
        </is>
      </c>
      <c r="B10" s="5" t="n">
        <v>-16803</v>
      </c>
      <c r="C10" s="5" t="n">
        <v>-454</v>
      </c>
    </row>
    <row r="11">
      <c r="A11" s="4" t="inlineStr">
        <is>
          <t>Interest income</t>
        </is>
      </c>
      <c r="B11" s="5" t="n">
        <v>249</v>
      </c>
      <c r="C11" s="4" t="inlineStr">
        <is>
          <t xml:space="preserve"> </t>
        </is>
      </c>
    </row>
    <row r="12">
      <c r="A12" s="4" t="inlineStr">
        <is>
          <t>Gain on forgiveness of debt</t>
        </is>
      </c>
      <c r="B12" s="4" t="inlineStr">
        <is>
          <t xml:space="preserve"> </t>
        </is>
      </c>
      <c r="C12" s="5" t="n">
        <v>32500</v>
      </c>
    </row>
    <row r="13">
      <c r="A13" s="4" t="inlineStr">
        <is>
          <t>Amortization of debt discount</t>
        </is>
      </c>
      <c r="B13" s="5" t="n">
        <v>-270081</v>
      </c>
      <c r="C13" s="5" t="n">
        <v>-164611</v>
      </c>
    </row>
    <row r="14">
      <c r="A14" s="4" t="inlineStr">
        <is>
          <t>Total Other Income (Expense)</t>
        </is>
      </c>
      <c r="B14" s="5" t="n">
        <v>-286635</v>
      </c>
      <c r="C14" s="5" t="n">
        <v>-132565</v>
      </c>
    </row>
    <row r="15">
      <c r="A15" s="4" t="inlineStr">
        <is>
          <t>Net loss before income taxes</t>
        </is>
      </c>
      <c r="B15" s="5" t="n">
        <v>-6379667</v>
      </c>
      <c r="C15" s="5" t="n">
        <v>-1189363</v>
      </c>
    </row>
    <row r="16">
      <c r="A16" s="4" t="inlineStr">
        <is>
          <t>Income tax provision</t>
        </is>
      </c>
      <c r="B16" s="4" t="inlineStr">
        <is>
          <t xml:space="preserve"> </t>
        </is>
      </c>
      <c r="C16" s="4" t="inlineStr">
        <is>
          <t xml:space="preserve"> </t>
        </is>
      </c>
    </row>
    <row r="17">
      <c r="A17" s="4" t="inlineStr">
        <is>
          <t>NET LOSS</t>
        </is>
      </c>
      <c r="B17" s="6" t="n">
        <v>-6379667</v>
      </c>
      <c r="C17" s="6" t="n">
        <v>-1189363</v>
      </c>
    </row>
    <row r="18">
      <c r="A18" s="4" t="inlineStr">
        <is>
          <t>Net loss per share - basic and diluted (in Dollars per share)</t>
        </is>
      </c>
      <c r="B18" s="8" t="n">
        <v>-0.46</v>
      </c>
      <c r="C18" s="8" t="n">
        <v>-0.3</v>
      </c>
    </row>
    <row r="19">
      <c r="A19" s="4" t="inlineStr">
        <is>
          <t>Weighted average number of shares outstanding during the period - basic and diluted (in Shares)</t>
        </is>
      </c>
      <c r="B19" s="5" t="n">
        <v>13829124</v>
      </c>
      <c r="C19" s="5" t="n">
        <v>3906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analysis of the stock option grant activity under the plan</t>
        </is>
      </c>
      <c r="B1" s="2" t="inlineStr">
        <is>
          <t>3 Months Ended</t>
        </is>
      </c>
    </row>
    <row r="2">
      <c r="B2" s="2" t="inlineStr">
        <is>
          <t>Mar. 31, 2021$ / sharesshares</t>
        </is>
      </c>
    </row>
    <row r="3">
      <c r="A3" s="4" t="inlineStr">
        <is>
          <t>Stock Options [Member]</t>
        </is>
      </c>
    </row>
    <row r="4">
      <c r="A4" s="3" t="inlineStr">
        <is>
          <t>Stockholders’ Equity (Deficit) (Details) - Schedule of analysis of the stock option grant activity under the plan [Line Items]</t>
        </is>
      </c>
    </row>
    <row r="5">
      <c r="A5" s="4" t="inlineStr">
        <is>
          <t>Number, Outstanding beginning balance (in Shares) | shares</t>
        </is>
      </c>
      <c r="B5" s="5" t="n">
        <v>2143000</v>
      </c>
    </row>
    <row r="6">
      <c r="A6" s="4" t="inlineStr">
        <is>
          <t>Weighted Average Exercise Price, Outstanding beginning balance (in Dollars per share) | $ / shares</t>
        </is>
      </c>
      <c r="B6" s="8" t="n">
        <v>3.18</v>
      </c>
    </row>
    <row r="7">
      <c r="A7" s="4" t="inlineStr">
        <is>
          <t>Weighted Average Remaining Life, Outstanding beginning balance</t>
        </is>
      </c>
      <c r="B7" s="4" t="inlineStr">
        <is>
          <t>7 years 295 days</t>
        </is>
      </c>
    </row>
    <row r="8">
      <c r="A8" s="4" t="inlineStr">
        <is>
          <t>Weighted Average Remaining Life, Expired or forfeited</t>
        </is>
      </c>
      <c r="B8" s="4" t="inlineStr">
        <is>
          <t xml:space="preserve"> </t>
        </is>
      </c>
    </row>
    <row r="9">
      <c r="A9" s="4" t="inlineStr">
        <is>
          <t>Number, Outstanding ending balance (in Shares) | shares</t>
        </is>
      </c>
      <c r="B9" s="5" t="n">
        <v>2143000</v>
      </c>
    </row>
    <row r="10">
      <c r="A10" s="4" t="inlineStr">
        <is>
          <t>Weighted Average Exercise Price, Outstanding ending balance (in Dollars per share) | $ / shares</t>
        </is>
      </c>
      <c r="B10" s="8" t="n">
        <v>3.18</v>
      </c>
    </row>
    <row r="11">
      <c r="A11" s="4" t="inlineStr">
        <is>
          <t>Weighted Average Remaining Life, Outstanding ending balance</t>
        </is>
      </c>
      <c r="B11" s="4" t="inlineStr">
        <is>
          <t>7 years 204 days</t>
        </is>
      </c>
    </row>
    <row r="12">
      <c r="A12" s="4" t="inlineStr">
        <is>
          <t>Warrants [Member]</t>
        </is>
      </c>
    </row>
    <row r="13">
      <c r="A13" s="3" t="inlineStr">
        <is>
          <t>Stockholders’ Equity (Deficit) (Details) - Schedule of analysis of the stock option grant activity under the plan [Line Items]</t>
        </is>
      </c>
    </row>
    <row r="14">
      <c r="A14" s="4" t="inlineStr">
        <is>
          <t>Number, Outstanding beginning balance (in Shares) | shares</t>
        </is>
      </c>
      <c r="B14" s="5" t="n">
        <v>5799146</v>
      </c>
    </row>
    <row r="15">
      <c r="A15" s="4" t="inlineStr">
        <is>
          <t>Weighted Average Exercise Price, Outstanding beginning balance (in Dollars per share) | $ / shares</t>
        </is>
      </c>
      <c r="B15" s="8" t="n">
        <v>5.05</v>
      </c>
    </row>
    <row r="16">
      <c r="A16" s="4" t="inlineStr">
        <is>
          <t>Weighted Average Remaining Life, Outstanding beginning balance</t>
        </is>
      </c>
      <c r="B16" s="4" t="inlineStr">
        <is>
          <t>4 years</t>
        </is>
      </c>
    </row>
    <row r="17">
      <c r="A17" s="4" t="inlineStr">
        <is>
          <t>Number, Granted (in Shares) | shares</t>
        </is>
      </c>
      <c r="B17" s="5" t="n">
        <v>875000</v>
      </c>
    </row>
    <row r="18">
      <c r="A18" s="4" t="inlineStr">
        <is>
          <t>Weighted Average Exercise Price, Granted (in Dollars per share) | $ / shares</t>
        </is>
      </c>
      <c r="B18" s="6" t="n">
        <v>4</v>
      </c>
    </row>
    <row r="19">
      <c r="A19" s="4" t="inlineStr">
        <is>
          <t>Weighted Average Remaining Life, Granted</t>
        </is>
      </c>
      <c r="B19" s="4" t="inlineStr">
        <is>
          <t>3 years</t>
        </is>
      </c>
    </row>
    <row r="20">
      <c r="A20" s="4" t="inlineStr">
        <is>
          <t>Number, Exercised (in Shares) | shares</t>
        </is>
      </c>
      <c r="B20" s="5" t="n">
        <v>-1163556</v>
      </c>
    </row>
    <row r="21">
      <c r="A21" s="4" t="inlineStr">
        <is>
          <t>Weighted Average Exercise Price Exercised (in Dollars per share) | $ / shares</t>
        </is>
      </c>
      <c r="B21" s="8" t="n">
        <v>3.21</v>
      </c>
    </row>
    <row r="22">
      <c r="A22" s="4" t="inlineStr">
        <is>
          <t>Weighted Average Remaining Life Exercised</t>
        </is>
      </c>
      <c r="B22" s="4" t="inlineStr">
        <is>
          <t xml:space="preserve"> </t>
        </is>
      </c>
    </row>
    <row r="23">
      <c r="A23" s="4" t="inlineStr">
        <is>
          <t>Number, Expired or forfeited (in Shares) | shares</t>
        </is>
      </c>
      <c r="B23" s="5" t="n">
        <v>-46875</v>
      </c>
    </row>
    <row r="24">
      <c r="A24" s="4" t="inlineStr">
        <is>
          <t>Weighted Average Exercise Price, Expired or forfeited (in Dollars per share) | $ / shares</t>
        </is>
      </c>
      <c r="B24" s="6" t="n">
        <v>4</v>
      </c>
    </row>
    <row r="25">
      <c r="A25" s="4" t="inlineStr">
        <is>
          <t>Weighted Average Remaining Life, Expired or forfeited</t>
        </is>
      </c>
      <c r="B25" s="4" t="inlineStr">
        <is>
          <t xml:space="preserve"> </t>
        </is>
      </c>
    </row>
    <row r="26">
      <c r="A26" s="4" t="inlineStr">
        <is>
          <t>Number, Outstanding ending balance (in Shares) | shares</t>
        </is>
      </c>
      <c r="B26" s="5" t="n">
        <v>5463715</v>
      </c>
    </row>
    <row r="27">
      <c r="A27" s="4" t="inlineStr">
        <is>
          <t>Weighted Average Exercise Price, Outstanding ending balance (in Dollars per share) | $ / shares</t>
        </is>
      </c>
      <c r="B27" s="8" t="n">
        <v>3.96</v>
      </c>
    </row>
    <row r="28">
      <c r="A28" s="4" t="inlineStr">
        <is>
          <t>Weighted Average Remaining Life, Outstanding ending balance</t>
        </is>
      </c>
      <c r="B28" s="4" t="inlineStr">
        <is>
          <t>3 years 19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nonvested option</t>
        </is>
      </c>
      <c r="B1" s="2" t="inlineStr">
        <is>
          <t>3 Months Ended</t>
        </is>
      </c>
    </row>
    <row r="2">
      <c r="B2" s="2" t="inlineStr">
        <is>
          <t>Mar. 31, 2021$ / sharesshares</t>
        </is>
      </c>
    </row>
    <row r="3">
      <c r="A3" s="4" t="inlineStr">
        <is>
          <t>Nonvested Warrants [Member]</t>
        </is>
      </c>
    </row>
    <row r="4">
      <c r="A4" s="3" t="inlineStr">
        <is>
          <t>Stockholders’ Equity (Deficit) (Details) - Schedule of nonvested option [Line Items]</t>
        </is>
      </c>
    </row>
    <row r="5">
      <c r="A5" s="4" t="inlineStr">
        <is>
          <t>Shares, Nonvested at beginning balance</t>
        </is>
      </c>
      <c r="B5" s="5" t="n">
        <v>320000</v>
      </c>
    </row>
    <row r="6">
      <c r="A6" s="4" t="inlineStr">
        <is>
          <t>Weighted- Average Exercise Price, Outstanding beginning balance (in Dollars per share) | $ / shares</t>
        </is>
      </c>
      <c r="B6" s="8" t="n">
        <v>3.69</v>
      </c>
    </row>
    <row r="7">
      <c r="A7" s="4" t="inlineStr">
        <is>
          <t>Shares, Granted</t>
        </is>
      </c>
      <c r="B7" s="5" t="n">
        <v>875000</v>
      </c>
    </row>
    <row r="8">
      <c r="A8" s="4" t="inlineStr">
        <is>
          <t>Weighted- Average Exercise Price, Granted (in Dollars per share) | $ / shares</t>
        </is>
      </c>
      <c r="B8" s="6" t="n">
        <v>4</v>
      </c>
    </row>
    <row r="9">
      <c r="A9" s="4" t="inlineStr">
        <is>
          <t>Shares, Vested</t>
        </is>
      </c>
      <c r="B9" s="5" t="n">
        <v>-935000</v>
      </c>
    </row>
    <row r="10">
      <c r="A10" s="4" t="inlineStr">
        <is>
          <t>Weighted- Average Exercise Price, Vested</t>
        </is>
      </c>
      <c r="B10" s="9" t="n">
        <v>4.06</v>
      </c>
    </row>
    <row r="11">
      <c r="A11" s="4" t="inlineStr">
        <is>
          <t>Shares, Nonvested at ending balance</t>
        </is>
      </c>
      <c r="B11" s="5" t="n">
        <v>260000</v>
      </c>
    </row>
    <row r="12">
      <c r="A12" s="4" t="inlineStr">
        <is>
          <t>Weighted- Average Exercise Price, Outstanding ending balance (in Dollars per share) | $ / shares</t>
        </is>
      </c>
      <c r="B12" s="8" t="n">
        <v>3.04</v>
      </c>
    </row>
    <row r="13">
      <c r="A13" s="4" t="inlineStr">
        <is>
          <t>Nonvested Options [Member]</t>
        </is>
      </c>
    </row>
    <row r="14">
      <c r="A14" s="3" t="inlineStr">
        <is>
          <t>Stockholders’ Equity (Deficit) (Details) - Schedule of nonvested option [Line Items]</t>
        </is>
      </c>
    </row>
    <row r="15">
      <c r="A15" s="4" t="inlineStr">
        <is>
          <t>Shares, Nonvested at beginning balance</t>
        </is>
      </c>
      <c r="B15" s="5" t="n">
        <v>973000</v>
      </c>
    </row>
    <row r="16">
      <c r="A16" s="4" t="inlineStr">
        <is>
          <t>Weighted- Average Exercise Price, Outstanding beginning balance (in Dollars per share) | $ / shares</t>
        </is>
      </c>
      <c r="B16" s="8" t="n">
        <v>2.28</v>
      </c>
    </row>
    <row r="17">
      <c r="A17" s="4" t="inlineStr">
        <is>
          <t>Shares, Vested</t>
        </is>
      </c>
      <c r="B17" s="5" t="n">
        <v>-66500</v>
      </c>
    </row>
    <row r="18">
      <c r="A18" s="4" t="inlineStr">
        <is>
          <t>Weighted- Average Exercise Price, Vested</t>
        </is>
      </c>
      <c r="B18" s="9" t="n">
        <v>3.66</v>
      </c>
    </row>
    <row r="19">
      <c r="A19" s="4" t="inlineStr">
        <is>
          <t>Shares, Nonvested at ending balance</t>
        </is>
      </c>
      <c r="B19" s="5" t="n">
        <v>906500</v>
      </c>
    </row>
    <row r="20">
      <c r="A20" s="4" t="inlineStr">
        <is>
          <t>Weighted- Average Exercise Price, Outstanding ending balance (in Dollars per share) | $ / shares</t>
        </is>
      </c>
      <c r="B20" s="8" t="n">
        <v>2.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Details) - Schedule of stock option granted was estimated using the Black-Scholes assumption</t>
        </is>
      </c>
      <c r="B1" s="2" t="inlineStr">
        <is>
          <t>3 Months Ended</t>
        </is>
      </c>
    </row>
    <row r="2">
      <c r="B2" s="2" t="inlineStr">
        <is>
          <t>Mar. 31, 2021$ / shares</t>
        </is>
      </c>
    </row>
    <row r="3">
      <c r="A3" s="3" t="inlineStr">
        <is>
          <t>Stockholders’ Equity (Deficit) (Details) - Schedule of stock option granted was estimated using the Black-Scholes assumption [Line Items]</t>
        </is>
      </c>
    </row>
    <row r="4">
      <c r="A4" s="4" t="inlineStr">
        <is>
          <t>Exercise price (in Dollars per share)</t>
        </is>
      </c>
      <c r="B4" s="6" t="n">
        <v>4</v>
      </c>
    </row>
    <row r="5">
      <c r="A5" s="4" t="inlineStr">
        <is>
          <t>Expected dividend yield</t>
        </is>
      </c>
      <c r="B5" s="4" t="inlineStr">
        <is>
          <t>0.00%</t>
        </is>
      </c>
    </row>
    <row r="6">
      <c r="A6" s="4" t="inlineStr">
        <is>
          <t>Minimum [Member]</t>
        </is>
      </c>
    </row>
    <row r="7">
      <c r="A7" s="3" t="inlineStr">
        <is>
          <t>Stockholders’ Equity (Deficit) (Details) - Schedule of stock option granted was estimated using the Black-Scholes assumption [Line Items]</t>
        </is>
      </c>
    </row>
    <row r="8">
      <c r="A8" s="4" t="inlineStr">
        <is>
          <t>Risk free interest rate</t>
        </is>
      </c>
      <c r="B8" s="4" t="inlineStr">
        <is>
          <t>0.17%</t>
        </is>
      </c>
    </row>
    <row r="9">
      <c r="A9" s="4" t="inlineStr">
        <is>
          <t>Expected life in years</t>
        </is>
      </c>
      <c r="B9" s="4" t="inlineStr">
        <is>
          <t>3 years</t>
        </is>
      </c>
    </row>
    <row r="10">
      <c r="A10" s="4" t="inlineStr">
        <is>
          <t>Expected volatility</t>
        </is>
      </c>
      <c r="B10" s="4" t="inlineStr">
        <is>
          <t>154.00%</t>
        </is>
      </c>
    </row>
    <row r="11">
      <c r="A11" s="4" t="inlineStr">
        <is>
          <t>Maximum [Member]</t>
        </is>
      </c>
    </row>
    <row r="12">
      <c r="A12" s="3" t="inlineStr">
        <is>
          <t>Stockholders’ Equity (Deficit) (Details) - Schedule of stock option granted was estimated using the Black-Scholes assumption [Line Items]</t>
        </is>
      </c>
    </row>
    <row r="13">
      <c r="A13" s="4" t="inlineStr">
        <is>
          <t>Risk free interest rate</t>
        </is>
      </c>
      <c r="B13" s="4" t="inlineStr">
        <is>
          <t>0.42%</t>
        </is>
      </c>
    </row>
    <row r="14">
      <c r="A14" s="4" t="inlineStr">
        <is>
          <t>Expected life in years</t>
        </is>
      </c>
      <c r="B14" s="4" t="inlineStr">
        <is>
          <t>5 years</t>
        </is>
      </c>
    </row>
    <row r="15">
      <c r="A15" s="4" t="inlineStr">
        <is>
          <t>Expected volatility</t>
        </is>
      </c>
      <c r="B15" s="4" t="inlineStr">
        <is>
          <t>15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May 04, 2021</t>
        </is>
      </c>
    </row>
    <row r="2">
      <c r="A2" s="4" t="inlineStr">
        <is>
          <t>Subsequent Event [Member]</t>
        </is>
      </c>
    </row>
    <row r="3">
      <c r="A3" s="3" t="inlineStr">
        <is>
          <t>Subsequent Events (Details) [Line Items]</t>
        </is>
      </c>
    </row>
    <row r="4">
      <c r="A4" s="4" t="inlineStr">
        <is>
          <t>Lease, Description</t>
        </is>
      </c>
      <c r="B4" s="4" t="inlineStr">
        <is>
          <t>the Company entered a triple net lease (the &amp;#x201c;Lease&amp;#x201d;) for approximately 25,000 square feet of laboratory and office space in Richmond, Virginia. The Lease has a term of sixty-three months. The monthly base rent is approximately $53,000, plus applicable pro-rata common area charges, taxes, and maintenance. The lease contains a base rent escalation clause of 3% per lease calendar year as well as a tenant improvement allowance of $375,000 in aggregat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Operations (Unaudited) (Parentheticals) - USD ($)</t>
        </is>
      </c>
      <c r="B1" s="2" t="inlineStr">
        <is>
          <t>3 Months Ended</t>
        </is>
      </c>
    </row>
    <row r="2">
      <c r="B2" s="2" t="inlineStr">
        <is>
          <t>Mar. 31, 2021</t>
        </is>
      </c>
      <c r="C2" s="2" t="inlineStr">
        <is>
          <t>Mar. 31, 2020</t>
        </is>
      </c>
    </row>
    <row r="3">
      <c r="A3" s="4" t="inlineStr">
        <is>
          <t>General and administrative expenses [Member]</t>
        </is>
      </c>
    </row>
    <row r="4">
      <c r="A4" s="4" t="inlineStr">
        <is>
          <t>Stock-based compensation</t>
        </is>
      </c>
      <c r="B4" s="6" t="n">
        <v>1464902</v>
      </c>
      <c r="C4" s="6" t="n">
        <v>529437</v>
      </c>
    </row>
    <row r="5">
      <c r="A5" s="4" t="inlineStr">
        <is>
          <t>Research and development [Member]</t>
        </is>
      </c>
    </row>
    <row r="6">
      <c r="A6" s="4" t="inlineStr">
        <is>
          <t>Stock-based compensation</t>
        </is>
      </c>
      <c r="B6" s="5" t="n">
        <v>0</v>
      </c>
      <c r="C6" s="5" t="n">
        <v>0</v>
      </c>
    </row>
    <row r="7">
      <c r="A7" s="4" t="inlineStr">
        <is>
          <t>Sales and marketing [Member]</t>
        </is>
      </c>
    </row>
    <row r="8">
      <c r="A8" s="4" t="inlineStr">
        <is>
          <t>Stock-based compensation</t>
        </is>
      </c>
      <c r="B8" s="6" t="n">
        <v>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21" customWidth="1" min="2" max="2"/>
    <col width="18" customWidth="1" min="3" max="3"/>
    <col width="16" customWidth="1" min="4" max="4"/>
    <col width="27" customWidth="1" min="5" max="5"/>
    <col width="20" customWidth="1" min="6" max="6"/>
    <col width="13" customWidth="1" min="7" max="7"/>
  </cols>
  <sheetData>
    <row r="1">
      <c r="A1" s="1" t="inlineStr">
        <is>
          <t>Statements of Stockholders’ Equity (Deficit) - USD ($)</t>
        </is>
      </c>
      <c r="B1" s="2" t="inlineStr">
        <is>
          <t>Preferred Shares Par</t>
        </is>
      </c>
      <c r="C1" s="2" t="inlineStr">
        <is>
          <t>Common Shares Par</t>
        </is>
      </c>
      <c r="D1" s="2" t="inlineStr">
        <is>
          <t>Treasury Shares</t>
        </is>
      </c>
      <c r="E1" s="2" t="inlineStr">
        <is>
          <t>Additional Paid-in Capital</t>
        </is>
      </c>
      <c r="F1" s="2" t="inlineStr">
        <is>
          <t>Accumulated Deficit</t>
        </is>
      </c>
      <c r="G1" s="2" t="inlineStr">
        <is>
          <t>Total</t>
        </is>
      </c>
    </row>
    <row r="2">
      <c r="A2" s="4" t="inlineStr">
        <is>
          <t>Balance at Dec. 31, 2019</t>
        </is>
      </c>
      <c r="C2" s="6" t="n">
        <v>3916</v>
      </c>
      <c r="D2" s="6" t="n">
        <v>-189625</v>
      </c>
      <c r="E2" s="6" t="n">
        <v>9063483</v>
      </c>
      <c r="F2" s="6" t="n">
        <v>-11729951</v>
      </c>
      <c r="G2" s="6" t="n">
        <v>-2852177</v>
      </c>
    </row>
    <row r="3">
      <c r="A3" s="4" t="inlineStr">
        <is>
          <t>Balance (in Shares) at Dec. 31, 2019</t>
        </is>
      </c>
      <c r="C3" s="5" t="n">
        <v>3821087</v>
      </c>
    </row>
    <row r="4">
      <c r="A4" s="4" t="inlineStr">
        <is>
          <t>Issuance of shares for services and licenses</t>
        </is>
      </c>
      <c r="C4" s="6" t="n">
        <v>105</v>
      </c>
      <c r="D4" s="4" t="inlineStr">
        <is>
          <t xml:space="preserve"> </t>
        </is>
      </c>
      <c r="E4" s="5" t="n">
        <v>418895</v>
      </c>
      <c r="F4" s="4" t="inlineStr">
        <is>
          <t xml:space="preserve"> </t>
        </is>
      </c>
      <c r="G4" s="5" t="n">
        <v>419000</v>
      </c>
    </row>
    <row r="5">
      <c r="A5" s="4" t="inlineStr">
        <is>
          <t>Issuance of shares for services and licenses (in Shares)</t>
        </is>
      </c>
      <c r="C5" s="5" t="n">
        <v>104750</v>
      </c>
    </row>
    <row r="6">
      <c r="A6" s="4" t="inlineStr">
        <is>
          <t>Stock option and warrant compensation</t>
        </is>
      </c>
      <c r="B6" s="4" t="inlineStr">
        <is>
          <t xml:space="preserve"> </t>
        </is>
      </c>
      <c r="C6" s="4" t="inlineStr">
        <is>
          <t xml:space="preserve"> </t>
        </is>
      </c>
      <c r="D6" s="4" t="inlineStr">
        <is>
          <t xml:space="preserve"> </t>
        </is>
      </c>
      <c r="E6" s="5" t="n">
        <v>110437</v>
      </c>
      <c r="F6" s="4" t="inlineStr">
        <is>
          <t xml:space="preserve"> </t>
        </is>
      </c>
      <c r="G6" s="5" t="n">
        <v>110437</v>
      </c>
    </row>
    <row r="7">
      <c r="A7" s="4" t="inlineStr">
        <is>
          <t>Treasury stock</t>
        </is>
      </c>
      <c r="B7" s="4" t="inlineStr">
        <is>
          <t xml:space="preserve"> </t>
        </is>
      </c>
      <c r="C7" s="4" t="inlineStr">
        <is>
          <t xml:space="preserve"> </t>
        </is>
      </c>
      <c r="D7" s="5" t="n">
        <v>-11980</v>
      </c>
      <c r="E7" s="4" t="inlineStr">
        <is>
          <t xml:space="preserve"> </t>
        </is>
      </c>
      <c r="F7" s="4" t="inlineStr">
        <is>
          <t xml:space="preserve"> </t>
        </is>
      </c>
      <c r="G7" s="5" t="n">
        <v>-11980</v>
      </c>
    </row>
    <row r="8">
      <c r="A8" s="4" t="inlineStr">
        <is>
          <t>Treasury stock (in Shares)</t>
        </is>
      </c>
      <c r="C8" s="5" t="n">
        <v>-5990</v>
      </c>
    </row>
    <row r="9">
      <c r="A9" s="4" t="inlineStr">
        <is>
          <t>Net loss</t>
        </is>
      </c>
      <c r="B9" s="4" t="inlineStr">
        <is>
          <t xml:space="preserve"> </t>
        </is>
      </c>
      <c r="C9" s="4" t="inlineStr">
        <is>
          <t xml:space="preserve"> </t>
        </is>
      </c>
      <c r="E9" s="4" t="inlineStr">
        <is>
          <t xml:space="preserve"> </t>
        </is>
      </c>
      <c r="F9" s="5" t="n">
        <v>-1189363</v>
      </c>
      <c r="G9" s="5" t="n">
        <v>-1189363</v>
      </c>
    </row>
    <row r="10">
      <c r="A10" s="4" t="inlineStr">
        <is>
          <t>Balance at Mar. 31, 2020</t>
        </is>
      </c>
      <c r="C10" s="6" t="n">
        <v>4021</v>
      </c>
      <c r="D10" s="5" t="n">
        <v>-201605</v>
      </c>
      <c r="E10" s="5" t="n">
        <v>9592815</v>
      </c>
      <c r="F10" s="5" t="n">
        <v>-12919314</v>
      </c>
      <c r="G10" s="5" t="n">
        <v>-3524083</v>
      </c>
    </row>
    <row r="11">
      <c r="A11" s="4" t="inlineStr">
        <is>
          <t>Balance (in Shares) at Mar. 31, 2020</t>
        </is>
      </c>
      <c r="C11" s="5" t="n">
        <v>3919847</v>
      </c>
    </row>
    <row r="12">
      <c r="A12" s="4" t="inlineStr">
        <is>
          <t>Balance at Dec. 31, 2020</t>
        </is>
      </c>
      <c r="B12" s="4" t="inlineStr">
        <is>
          <t xml:space="preserve"> </t>
        </is>
      </c>
      <c r="C12" s="6" t="n">
        <v>13078</v>
      </c>
      <c r="D12" s="5" t="n">
        <v>-201605</v>
      </c>
      <c r="E12" s="5" t="n">
        <v>32079187</v>
      </c>
      <c r="F12" s="5" t="n">
        <v>-20879178</v>
      </c>
      <c r="G12" s="5" t="n">
        <v>11011482</v>
      </c>
    </row>
    <row r="13">
      <c r="A13" s="4" t="inlineStr">
        <is>
          <t>Balance (in Shares) at Dec. 31, 2020</t>
        </is>
      </c>
      <c r="C13" s="5" t="n">
        <v>12973692</v>
      </c>
    </row>
    <row r="14">
      <c r="A14" s="4" t="inlineStr">
        <is>
          <t>Exercise of warrants</t>
        </is>
      </c>
      <c r="B14" s="4" t="inlineStr">
        <is>
          <t xml:space="preserve"> </t>
        </is>
      </c>
      <c r="C14" s="6" t="n">
        <v>1164</v>
      </c>
      <c r="E14" s="5" t="n">
        <v>3717792</v>
      </c>
      <c r="G14" s="5" t="n">
        <v>3718956</v>
      </c>
    </row>
    <row r="15">
      <c r="A15" s="4" t="inlineStr">
        <is>
          <t>Exercise of warrants (in Shares)</t>
        </is>
      </c>
      <c r="C15" s="5" t="n">
        <v>1163556</v>
      </c>
    </row>
    <row r="16">
      <c r="A16" s="4" t="inlineStr">
        <is>
          <t>Issuance of shares for services and licenses</t>
        </is>
      </c>
      <c r="B16" s="4" t="inlineStr">
        <is>
          <t xml:space="preserve"> </t>
        </is>
      </c>
      <c r="C16" s="6" t="n">
        <v>18</v>
      </c>
      <c r="D16" s="4" t="inlineStr">
        <is>
          <t xml:space="preserve"> </t>
        </is>
      </c>
      <c r="E16" s="5" t="n">
        <v>51222</v>
      </c>
      <c r="F16" s="4" t="inlineStr">
        <is>
          <t xml:space="preserve"> </t>
        </is>
      </c>
      <c r="G16" s="5" t="n">
        <v>51240</v>
      </c>
    </row>
    <row r="17">
      <c r="A17" s="4" t="inlineStr">
        <is>
          <t>Issuance of shares for services and licenses (in Shares)</t>
        </is>
      </c>
      <c r="C17" s="5" t="n">
        <v>18000</v>
      </c>
    </row>
    <row r="18">
      <c r="A18" s="4" t="inlineStr">
        <is>
          <t>Issuance of shares for compensation</t>
        </is>
      </c>
      <c r="B18" s="4" t="inlineStr">
        <is>
          <t xml:space="preserve"> </t>
        </is>
      </c>
      <c r="C18" s="6" t="n">
        <v>335</v>
      </c>
      <c r="D18" s="4" t="inlineStr">
        <is>
          <t xml:space="preserve"> </t>
        </is>
      </c>
      <c r="E18" s="5" t="n">
        <v>1111865</v>
      </c>
      <c r="G18" s="5" t="n">
        <v>1112200</v>
      </c>
    </row>
    <row r="19">
      <c r="A19" s="4" t="inlineStr">
        <is>
          <t>Issuance of shares for compensation (in Shares)</t>
        </is>
      </c>
      <c r="C19" s="5" t="n">
        <v>335000</v>
      </c>
    </row>
    <row r="20">
      <c r="A20" s="4" t="inlineStr">
        <is>
          <t>Stock option and warrant compensation</t>
        </is>
      </c>
      <c r="B20" s="4" t="inlineStr">
        <is>
          <t xml:space="preserve"> </t>
        </is>
      </c>
      <c r="C20" s="4" t="inlineStr">
        <is>
          <t xml:space="preserve"> </t>
        </is>
      </c>
      <c r="D20" s="4" t="inlineStr">
        <is>
          <t xml:space="preserve"> </t>
        </is>
      </c>
      <c r="E20" s="5" t="n">
        <v>301462</v>
      </c>
      <c r="F20" s="4" t="inlineStr">
        <is>
          <t xml:space="preserve"> </t>
        </is>
      </c>
      <c r="G20" s="5" t="n">
        <v>301462</v>
      </c>
    </row>
    <row r="21">
      <c r="A21" s="4" t="inlineStr">
        <is>
          <t>Fair value of warrants issued with convertible note payable</t>
        </is>
      </c>
      <c r="B21" s="4" t="inlineStr">
        <is>
          <t xml:space="preserve"> </t>
        </is>
      </c>
      <c r="C21" s="4" t="inlineStr">
        <is>
          <t xml:space="preserve"> </t>
        </is>
      </c>
      <c r="D21" s="4" t="inlineStr">
        <is>
          <t xml:space="preserve"> </t>
        </is>
      </c>
      <c r="E21" s="5" t="n">
        <v>1322840</v>
      </c>
      <c r="F21" s="4" t="inlineStr">
        <is>
          <t xml:space="preserve"> </t>
        </is>
      </c>
      <c r="G21" s="5" t="n">
        <v>1322840</v>
      </c>
    </row>
    <row r="22">
      <c r="A22" s="4" t="inlineStr">
        <is>
          <t>Warrant consideration for convertible note offering costs</t>
        </is>
      </c>
      <c r="E22" s="5" t="n">
        <v>231316</v>
      </c>
      <c r="G22" s="5" t="n">
        <v>231316</v>
      </c>
    </row>
    <row r="23">
      <c r="A23" s="4" t="inlineStr">
        <is>
          <t>Net loss</t>
        </is>
      </c>
      <c r="B23" s="4" t="inlineStr">
        <is>
          <t xml:space="preserve"> </t>
        </is>
      </c>
      <c r="C23" s="4" t="inlineStr">
        <is>
          <t xml:space="preserve"> </t>
        </is>
      </c>
      <c r="D23" s="4" t="inlineStr">
        <is>
          <t xml:space="preserve"> </t>
        </is>
      </c>
      <c r="E23" s="4" t="inlineStr">
        <is>
          <t xml:space="preserve"> </t>
        </is>
      </c>
      <c r="F23" s="5" t="n">
        <v>-6379667</v>
      </c>
      <c r="G23" s="5" t="n">
        <v>-6379667</v>
      </c>
    </row>
    <row r="24">
      <c r="A24" s="4" t="inlineStr">
        <is>
          <t>Balance at Mar. 31, 2021</t>
        </is>
      </c>
      <c r="C24" s="6" t="n">
        <v>14595</v>
      </c>
      <c r="D24" s="6" t="n">
        <v>-201605</v>
      </c>
      <c r="E24" s="6" t="n">
        <v>38815684</v>
      </c>
      <c r="F24" s="6" t="n">
        <v>-27258845</v>
      </c>
      <c r="G24" s="6" t="n">
        <v>11369829</v>
      </c>
    </row>
    <row r="25">
      <c r="A25" s="4" t="inlineStr">
        <is>
          <t>Balance (in Shares) at Mar. 31, 2021</t>
        </is>
      </c>
      <c r="C25" s="5" t="n">
        <v>14490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79667</v>
      </c>
      <c r="C4" s="6" t="n">
        <v>-1189363</v>
      </c>
    </row>
    <row r="5">
      <c r="A5" s="3" t="inlineStr">
        <is>
          <t>Adjustments to reconcile net loss to net cash used in operating activities</t>
        </is>
      </c>
    </row>
    <row r="6">
      <c r="A6" s="4" t="inlineStr">
        <is>
          <t>Stock-based compensation</t>
        </is>
      </c>
      <c r="B6" s="5" t="n">
        <v>1464902</v>
      </c>
      <c r="C6" s="5" t="n">
        <v>529437</v>
      </c>
    </row>
    <row r="7">
      <c r="A7" s="4" t="inlineStr">
        <is>
          <t>Depreciation expense</t>
        </is>
      </c>
      <c r="B7" s="5" t="n">
        <v>66243</v>
      </c>
      <c r="C7" s="4" t="inlineStr">
        <is>
          <t xml:space="preserve"> </t>
        </is>
      </c>
    </row>
    <row r="8">
      <c r="A8" s="4" t="inlineStr">
        <is>
          <t>Amortization of intangible assets</t>
        </is>
      </c>
      <c r="B8" s="5" t="n">
        <v>26384</v>
      </c>
      <c r="C8" s="4" t="inlineStr">
        <is>
          <t xml:space="preserve"> </t>
        </is>
      </c>
    </row>
    <row r="9">
      <c r="A9" s="4" t="inlineStr">
        <is>
          <t>Amortization of debt discount</t>
        </is>
      </c>
      <c r="B9" s="5" t="n">
        <v>270081</v>
      </c>
      <c r="C9" s="5" t="n">
        <v>164611</v>
      </c>
    </row>
    <row r="10">
      <c r="A10" s="3" t="inlineStr">
        <is>
          <t>Changes in operating assets and liabilities:</t>
        </is>
      </c>
    </row>
    <row r="11">
      <c r="A11" s="4" t="inlineStr">
        <is>
          <t>Prepaid expenses</t>
        </is>
      </c>
      <c r="B11" s="5" t="n">
        <v>-233011</v>
      </c>
      <c r="C11" s="4" t="inlineStr">
        <is>
          <t xml:space="preserve"> </t>
        </is>
      </c>
    </row>
    <row r="12">
      <c r="A12" s="4" t="inlineStr">
        <is>
          <t>Accounts payable and accrued expenses</t>
        </is>
      </c>
      <c r="B12" s="5" t="n">
        <v>731339</v>
      </c>
      <c r="C12" s="5" t="n">
        <v>115420</v>
      </c>
    </row>
    <row r="13">
      <c r="A13" s="4" t="inlineStr">
        <is>
          <t>Accrued compensation to related parties</t>
        </is>
      </c>
      <c r="C13" s="5" t="n">
        <v>128978</v>
      </c>
    </row>
    <row r="14">
      <c r="A14" s="4" t="inlineStr">
        <is>
          <t>Net cash used in operating activities</t>
        </is>
      </c>
      <c r="B14" s="5" t="n">
        <v>-4053729</v>
      </c>
      <c r="C14" s="5" t="n">
        <v>-250917</v>
      </c>
    </row>
    <row r="15">
      <c r="A15" s="3" t="inlineStr">
        <is>
          <t>CASH FLOWS FROM INVESTING ACTIVITIES:</t>
        </is>
      </c>
    </row>
    <row r="16">
      <c r="A16" s="4" t="inlineStr">
        <is>
          <t>Purchase of fixed assets</t>
        </is>
      </c>
      <c r="B16" s="5" t="n">
        <v>-486450</v>
      </c>
      <c r="C16" s="4" t="inlineStr">
        <is>
          <t xml:space="preserve"> </t>
        </is>
      </c>
    </row>
    <row r="17">
      <c r="A17" s="4" t="inlineStr">
        <is>
          <t>Net cash used in investing activities</t>
        </is>
      </c>
      <c r="B17" s="5" t="n">
        <v>-486450</v>
      </c>
      <c r="C17" s="4" t="inlineStr">
        <is>
          <t xml:space="preserve"> </t>
        </is>
      </c>
    </row>
    <row r="18">
      <c r="A18" s="3" t="inlineStr">
        <is>
          <t>CASH FLOWS FROM FINANCING ACTIVITIES:</t>
        </is>
      </c>
    </row>
    <row r="19">
      <c r="A19" s="4" t="inlineStr">
        <is>
          <t>Proceeds from convertible note payable</t>
        </is>
      </c>
      <c r="B19" s="5" t="n">
        <v>5000000</v>
      </c>
      <c r="C19" s="5" t="n">
        <v>335000</v>
      </c>
    </row>
    <row r="20">
      <c r="A20" s="4" t="inlineStr">
        <is>
          <t>Discount on convertible note payable from offering costs</t>
        </is>
      </c>
      <c r="B20" s="5" t="n">
        <v>-526460</v>
      </c>
    </row>
    <row r="21">
      <c r="A21" s="4" t="inlineStr">
        <is>
          <t>Offering costs</t>
        </is>
      </c>
      <c r="C21" s="5" t="n">
        <v>-41596</v>
      </c>
    </row>
    <row r="22">
      <c r="A22" s="4" t="inlineStr">
        <is>
          <t>Proceeds from exercise of warrants</t>
        </is>
      </c>
      <c r="B22" s="5" t="n">
        <v>3718956</v>
      </c>
      <c r="C22" s="4" t="inlineStr">
        <is>
          <t xml:space="preserve"> </t>
        </is>
      </c>
    </row>
    <row r="23">
      <c r="A23" s="4" t="inlineStr">
        <is>
          <t>Financing of fixed asset</t>
        </is>
      </c>
      <c r="B23" s="5" t="n">
        <v>-108107</v>
      </c>
    </row>
    <row r="24">
      <c r="A24" s="4" t="inlineStr">
        <is>
          <t>Net cash provided by financing activities</t>
        </is>
      </c>
      <c r="B24" s="5" t="n">
        <v>8084389</v>
      </c>
      <c r="C24" s="5" t="n">
        <v>293404</v>
      </c>
    </row>
    <row r="25">
      <c r="A25" s="4" t="inlineStr">
        <is>
          <t>NET INCREASE IN CASH</t>
        </is>
      </c>
      <c r="B25" s="5" t="n">
        <v>3544210</v>
      </c>
      <c r="C25" s="5" t="n">
        <v>42487</v>
      </c>
    </row>
    <row r="26">
      <c r="A26" s="4" t="inlineStr">
        <is>
          <t>CASH AT BEGINNING OF PERIOD</t>
        </is>
      </c>
      <c r="B26" s="5" t="n">
        <v>10500826</v>
      </c>
      <c r="C26" s="5" t="n">
        <v>4090</v>
      </c>
    </row>
    <row r="27">
      <c r="A27" s="4" t="inlineStr">
        <is>
          <t>CASH AT END OF PERIOD</t>
        </is>
      </c>
      <c r="B27" s="5" t="n">
        <v>14045036</v>
      </c>
      <c r="C27" s="5" t="n">
        <v>46577</v>
      </c>
    </row>
    <row r="28">
      <c r="A28" s="3" t="inlineStr">
        <is>
          <t>Supplemental cash flow information:</t>
        </is>
      </c>
    </row>
    <row r="29">
      <c r="A29" s="4" t="inlineStr">
        <is>
          <t>Cash paid for income taxes</t>
        </is>
      </c>
      <c r="B29" s="4" t="inlineStr">
        <is>
          <t xml:space="preserve"> </t>
        </is>
      </c>
      <c r="C29" s="4" t="inlineStr">
        <is>
          <t xml:space="preserve"> </t>
        </is>
      </c>
    </row>
    <row r="30">
      <c r="A30" s="4" t="inlineStr">
        <is>
          <t>Cash paid for interest expense</t>
        </is>
      </c>
      <c r="C30" s="4" t="inlineStr">
        <is>
          <t xml:space="preserve"> </t>
        </is>
      </c>
    </row>
    <row r="31">
      <c r="A31" s="3" t="inlineStr">
        <is>
          <t>NON-CASH INVESTING AND FINANCING ACTIVITIES:</t>
        </is>
      </c>
    </row>
    <row r="32">
      <c r="A32" s="4" t="inlineStr">
        <is>
          <t>Liabilities assumed for common stock</t>
        </is>
      </c>
      <c r="C32" s="5" t="n">
        <v>11980</v>
      </c>
    </row>
    <row r="33">
      <c r="A33" s="4" t="inlineStr">
        <is>
          <t>Original offering discount on convertible note payable</t>
        </is>
      </c>
      <c r="B33" s="5" t="n">
        <v>1000000</v>
      </c>
    </row>
    <row r="34">
      <c r="A34" s="4" t="inlineStr">
        <is>
          <t>Original offering discount on note payable</t>
        </is>
      </c>
      <c r="C34" s="5" t="n">
        <v>300000</v>
      </c>
    </row>
    <row r="35">
      <c r="A35" s="4" t="inlineStr">
        <is>
          <t>Debt Discount from warrants issued with convertible note payable</t>
        </is>
      </c>
      <c r="B35" s="5" t="n">
        <v>1322840</v>
      </c>
    </row>
    <row r="36">
      <c r="A36" s="4" t="inlineStr">
        <is>
          <t>Debt Discount from warrant consideration for convertible debt offering costs</t>
        </is>
      </c>
      <c r="B36" s="5" t="n">
        <v>231316</v>
      </c>
    </row>
    <row r="37">
      <c r="A37" s="4" t="inlineStr">
        <is>
          <t>Liability recognized for financed assets</t>
        </is>
      </c>
      <c r="B37" s="6" t="n">
        <v>821862</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Accounting Policies [Abstract]</t>
        </is>
      </c>
    </row>
    <row r="4">
      <c r="A4" s="4" t="inlineStr">
        <is>
          <t>ORGANIZATION AND NATURE OF BUSINESS</t>
        </is>
      </c>
      <c r="B4" s="4" t="inlineStr">
        <is>
          <t>NOTE 1 – ORGANIZATION AND NATURE OF
BUSINESS Company Background Overview Aditx Therapeutics, Inc. (“Aditxt” or
the “Company”) was incorporated in the State of Delaware on September 28, 2017 and the Company’s headquarters are located
in Mountain View, CA. The Company is a biotech innovation company with a mission of prolonging life and enhancing its quality by improving
the health of the immune system. The Company is developing biotechnologies specifically
focused on improving the health of the immune system through immune reprogramming and monitoring. The Company’s immune reprogramming
technologies are currently at the pre-clinical stage and are designed to retrain the immune system to induce tolerance with an objective
of addressing rejection of transplanted organs, autoimmune diseases, and allergies. The Company’s immune monitoring technologies
are designed to provide a personalized comprehensive profile of the immune system and the Company plans to utilize them in its upcoming
reprogramming clinical trials to monitor subjects’ immune response before, during and after drug administration. Offerings On July 2, 2020, the Company completed its initial
public offering (“IPO”). In connection therewith, the Company issued 1,226,668 Units (the “Units”), at an offering
price of $9.00 per Unit, resulting in gross proceeds of approximately $11.0 million. The Units issued in the IPO consisted of one share
of common stock, one Series A warrant, and one Series B warrant. The Series A warrants originally had an exercise price of $9.00 and a
term of 5 years. In addition, the Company issued a Unit Purchase Option at an exercise price of $11.25 per unit to the underwriters to
purchase up to 67,466 units, with each unit consisting of (i) one share of common stock and (ii) one Series A warrant. On August 19, 2020,
the Company modified the exercise price of the Series A warrants from $9.00 per share to $4.50 per share. The term of the Series A warrants
was not modified. The Series B warrants have an exercise price of $11.25 per share, a term of 5 years and contain a cashless exercise
option upon certain criteria being met. As of March 31, 2021, substantially all of the Series B warrants issued in the IPO have been exercised
pursuant to a cashless provision therein. On September 10, 2020, the Company completed a follow-on public offering
(“September 2020 Offering”). In connection therewith, the Company issued 2,400,000 Units (the “Follow-On Units”),
at an offering price of $4.00 per Follow-On Unit, resulting in gross proceeds of approximately $9.6 million. The Follow-On Units issued
in the September 2020 Offering consisted of one share of common stock (or Series A Preferred Stock for investors who would own more than
4.99% of the Company if they invested in common stock), one Series A-1 warrant, and one Series B-1 warrant. The Series A-1 warrants have
an exercise price of $3.19 per share and a term of 5 years. The Series B-1 warrants have an exercise price of $5.00 per share, a term
of 5 years and contain a cashless exercise option upon certain criteria being met. In addition, the Company issued a warrant to the underwriters
to purchase up to 60,000 shares of common stock at an exercise price of $5.00 per share. Subsequent to quarter end, substantially all
of the Series B-1 warrants issued in the September 2020 Offering have been exercised pursuant to a cashless provision therein. Risks and Uncertainties The Company has a limited operating history and
has not generated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ing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alysis</t>
        </is>
      </c>
      <c r="B1" s="2" t="inlineStr">
        <is>
          <t>3 Months Ended</t>
        </is>
      </c>
    </row>
    <row r="2">
      <c r="B2" s="2" t="inlineStr">
        <is>
          <t>Mar. 31, 2021</t>
        </is>
      </c>
    </row>
    <row r="3">
      <c r="A3" s="3" t="inlineStr">
        <is>
          <t>Going Concerns Disclosure [Abstract]</t>
        </is>
      </c>
    </row>
    <row r="4">
      <c r="A4" s="4" t="inlineStr">
        <is>
          <t>GOING CONCERN ANALYSIS</t>
        </is>
      </c>
      <c r="B4" s="4" t="inlineStr">
        <is>
          <t>NOTE 2 – GOING CONCERN ANALYSIS Management Plans The Company was incorporated on September 28,
2017 and has not generated revenues to date. During the three months ended March 31, 2021, the Company had a net loss of $6,379,667 and
cash of $14,045,036. The Company will be conducting medical research and development, and the time at which the Company will begin generating
revenue is unknown. These factors indicate substantial doubt about the Company’s ability to continue as a going concern. The Company
believes, however, that the funds raised by the IPO, the September 2020 Offering, and the offering, sale, and issuance by the Company
of a Senior Secured Convertible Promissory Note pursuant to a Securities Purchase Agreement (the “January 2021 Securities Purchase
Agreement”) will be sufficient to fund the Company’s operation for at least the next 12 months. Because of these factors,
the Company believes that this alleviates substantial doubt in connection with the Company’s ability to continue as a going concern.
The accompanying financial statements have been prepared assuming that the Company will continue as a going concern. The financial statements included in this report
do not include any adjustments to reflect the possible future effects on the recoverability and classification of assets or the amounts
and classification of liabilities that may result from the matters discussed herein. While we believe in the viability of our strategy
to generate sufficient revenue, control costs, and raise additional funds when necessary, there can be no assurances to that effect.
The Company’s ability to continue as a going concern is dependent upon the ability to complete clinical studies and implement the
business plan, generate sufficient revenues and to control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21:23Z</dcterms:created>
  <dcterms:modified xmlns:dcterms="http://purl.org/dc/terms/" xmlns:xsi="http://www.w3.org/2001/XMLSchema-instance" xsi:type="dcterms:W3CDTF">2021-05-12T17:21:23Z</dcterms:modified>
</cp:coreProperties>
</file>